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BASIS OF PRESENTATION AND SIGNI" sheetId="8" state="visible" r:id="rId8"/>
    <sheet xmlns:r="http://schemas.openxmlformats.org/officeDocument/2006/relationships" name="ACCOUNTS RECEIVABLE" sheetId="9" state="visible" r:id="rId9"/>
    <sheet xmlns:r="http://schemas.openxmlformats.org/officeDocument/2006/relationships" name="PREMISES AND EQUIPMENT AND DEVE" sheetId="10" state="visible" r:id="rId10"/>
    <sheet xmlns:r="http://schemas.openxmlformats.org/officeDocument/2006/relationships" name="GOODWILL AND INTANGIBL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HOLDERS' EQUITY AND PRIVAT"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DISCLOSURES ABOUT FAIR VALUE OF" sheetId="19" state="visible" r:id="rId19"/>
    <sheet xmlns:r="http://schemas.openxmlformats.org/officeDocument/2006/relationships" name="RELATIONSHIP WITH OUR PARTNER B" sheetId="20" state="visible" r:id="rId20"/>
    <sheet xmlns:r="http://schemas.openxmlformats.org/officeDocument/2006/relationships" name="BASIS OF PRESENTATION AND SIG_2" sheetId="21" state="visible" r:id="rId21"/>
    <sheet xmlns:r="http://schemas.openxmlformats.org/officeDocument/2006/relationships" name="DESCRIPTION OF THE BUSINESS A_2" sheetId="22" state="visible" r:id="rId22"/>
    <sheet xmlns:r="http://schemas.openxmlformats.org/officeDocument/2006/relationships" name="PREMISES AND EQUIPMENT AND DE_2" sheetId="23" state="visible" r:id="rId23"/>
    <sheet xmlns:r="http://schemas.openxmlformats.org/officeDocument/2006/relationships" name="GOODWILL AND INTANGIBLES (Table"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EARNINGS (LOSS) PER SHARE (Tabl" sheetId="27" state="visible" r:id="rId27"/>
    <sheet xmlns:r="http://schemas.openxmlformats.org/officeDocument/2006/relationships" name="DISCLOSURES ABOUT FAIR VALUE _2" sheetId="28" state="visible" r:id="rId28"/>
    <sheet xmlns:r="http://schemas.openxmlformats.org/officeDocument/2006/relationships" name="DESCRIPTION OF THE BUSINESS A_3" sheetId="29" state="visible" r:id="rId29"/>
    <sheet xmlns:r="http://schemas.openxmlformats.org/officeDocument/2006/relationships" name="DESCRIPTION OF THE BUSINESS A_4" sheetId="30" state="visible" r:id="rId30"/>
    <sheet xmlns:r="http://schemas.openxmlformats.org/officeDocument/2006/relationships" name="DESCRIPTION OF THE BUSINESS A_5" sheetId="31" state="visible" r:id="rId31"/>
    <sheet xmlns:r="http://schemas.openxmlformats.org/officeDocument/2006/relationships" name="ACCOUNTS RECEIVABLE (Details)" sheetId="32" state="visible" r:id="rId32"/>
    <sheet xmlns:r="http://schemas.openxmlformats.org/officeDocument/2006/relationships" name="PREMISES AND EQUIPMENT AND DE_3" sheetId="33" state="visible" r:id="rId33"/>
    <sheet xmlns:r="http://schemas.openxmlformats.org/officeDocument/2006/relationships" name="PREMISES AND EQUIPMENT AND DE_4" sheetId="34" state="visible" r:id="rId34"/>
    <sheet xmlns:r="http://schemas.openxmlformats.org/officeDocument/2006/relationships" name="GOODWILL AND INTANGIBLES - Narr" sheetId="35" state="visible" r:id="rId35"/>
    <sheet xmlns:r="http://schemas.openxmlformats.org/officeDocument/2006/relationships" name="GOODWILL AND INTANGIBLES - Comp" sheetId="36" state="visible" r:id="rId36"/>
    <sheet xmlns:r="http://schemas.openxmlformats.org/officeDocument/2006/relationships" name="GOODWILL AND INTANGIBLES - Futu" sheetId="37" state="visible" r:id="rId37"/>
    <sheet xmlns:r="http://schemas.openxmlformats.org/officeDocument/2006/relationships" name="LEASES - Narrative (Details)" sheetId="38" state="visible" r:id="rId38"/>
    <sheet xmlns:r="http://schemas.openxmlformats.org/officeDocument/2006/relationships" name="LEASES - Operating Lease ROU As" sheetId="39" state="visible" r:id="rId39"/>
    <sheet xmlns:r="http://schemas.openxmlformats.org/officeDocument/2006/relationships" name="LEASES - Operating Lease Cost (" sheetId="40" state="visible" r:id="rId40"/>
    <sheet xmlns:r="http://schemas.openxmlformats.org/officeDocument/2006/relationships" name="LEASES - Maturities of Non-Canc" sheetId="41" state="visible" r:id="rId41"/>
    <sheet xmlns:r="http://schemas.openxmlformats.org/officeDocument/2006/relationships" name="LEASES - Weighted Average Remai" sheetId="42" state="visible" r:id="rId42"/>
    <sheet xmlns:r="http://schemas.openxmlformats.org/officeDocument/2006/relationships" name="DEBT (Details)" sheetId="43" state="visible" r:id="rId43"/>
    <sheet xmlns:r="http://schemas.openxmlformats.org/officeDocument/2006/relationships" name="SHAREHOLDERS' EQUITY AND PRIV_2" sheetId="44" state="visible" r:id="rId44"/>
    <sheet xmlns:r="http://schemas.openxmlformats.org/officeDocument/2006/relationships" name="REVENUES - Disaggregation of Re" sheetId="45" state="visible" r:id="rId45"/>
    <sheet xmlns:r="http://schemas.openxmlformats.org/officeDocument/2006/relationships" name="REVENUES - Deferred Revenue Bal" sheetId="46" state="visible" r:id="rId46"/>
    <sheet xmlns:r="http://schemas.openxmlformats.org/officeDocument/2006/relationships" name="REVENUES - Narrative (Details)" sheetId="47" state="visible" r:id="rId47"/>
    <sheet xmlns:r="http://schemas.openxmlformats.org/officeDocument/2006/relationships" name="INCOME TAXES (Details)" sheetId="48" state="visible" r:id="rId48"/>
    <sheet xmlns:r="http://schemas.openxmlformats.org/officeDocument/2006/relationships" name="EARNINGS (LOSS) PER SHARE - Com" sheetId="49" state="visible" r:id="rId49"/>
    <sheet xmlns:r="http://schemas.openxmlformats.org/officeDocument/2006/relationships" name="EARNINGS (LOSS) PER SHARE - Ant" sheetId="50" state="visible" r:id="rId50"/>
    <sheet xmlns:r="http://schemas.openxmlformats.org/officeDocument/2006/relationships" name="DISCLOSURES ABOUT FAIR VALUE _3" sheetId="51" state="visible" r:id="rId51"/>
    <sheet xmlns:r="http://schemas.openxmlformats.org/officeDocument/2006/relationships" name="DISCLOSURES ABOUT FAIR VALUE _4" sheetId="52" state="visible" r:id="rId52"/>
    <sheet xmlns:r="http://schemas.openxmlformats.org/officeDocument/2006/relationships" name="RELATIONSHIP WITH OUR PARTNER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633</t>
        </is>
      </c>
    </row>
    <row r="9">
      <c r="A9" s="4" t="inlineStr">
        <is>
          <t>Entity Registrant Name</t>
        </is>
      </c>
      <c r="B9" s="4" t="inlineStr">
        <is>
          <t>BM Technologies, Inc.</t>
        </is>
      </c>
    </row>
    <row r="10">
      <c r="A10" s="4" t="inlineStr">
        <is>
          <t>Entity Incorporation, State or Country Code</t>
        </is>
      </c>
      <c r="B10" s="4" t="inlineStr">
        <is>
          <t>DE</t>
        </is>
      </c>
    </row>
    <row r="11">
      <c r="A11" s="4" t="inlineStr">
        <is>
          <t>Entity Tax Identification Number</t>
        </is>
      </c>
      <c r="B11" s="4" t="inlineStr">
        <is>
          <t>82-3410369</t>
        </is>
      </c>
    </row>
    <row r="12">
      <c r="A12" s="4" t="inlineStr">
        <is>
          <t>Entity Address, Address Line One</t>
        </is>
      </c>
      <c r="B12" s="4" t="inlineStr">
        <is>
          <t>201 King of Prussia Road, Suite 350</t>
        </is>
      </c>
    </row>
    <row r="13">
      <c r="A13" s="4" t="inlineStr">
        <is>
          <t>Entity Address, City or Town</t>
        </is>
      </c>
      <c r="B13" s="4" t="inlineStr">
        <is>
          <t>Wayne</t>
        </is>
      </c>
    </row>
    <row r="14">
      <c r="A14" s="4" t="inlineStr">
        <is>
          <t>Entity Address, State or Province</t>
        </is>
      </c>
      <c r="B14" s="4" t="inlineStr">
        <is>
          <t>PA</t>
        </is>
      </c>
    </row>
    <row r="15">
      <c r="A15" s="4" t="inlineStr">
        <is>
          <t>Entity Address, Postal Zip Code</t>
        </is>
      </c>
      <c r="B15" s="4" t="inlineStr">
        <is>
          <t>19087</t>
        </is>
      </c>
    </row>
    <row r="16">
      <c r="A16" s="4" t="inlineStr">
        <is>
          <t>City Area Code</t>
        </is>
      </c>
      <c r="B16" s="4" t="inlineStr">
        <is>
          <t>877</t>
        </is>
      </c>
    </row>
    <row r="17">
      <c r="A17" s="4" t="inlineStr">
        <is>
          <t>Local Phone Number</t>
        </is>
      </c>
      <c r="B17" s="4" t="inlineStr">
        <is>
          <t>327-951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Entity Common Stock, Shares Outstanding</t>
        </is>
      </c>
      <c r="C25" s="5" t="n">
        <v>12200378</v>
      </c>
    </row>
    <row r="26">
      <c r="A26" s="4" t="inlineStr">
        <is>
          <t>Entity Central Index Key</t>
        </is>
      </c>
      <c r="B26" s="4" t="inlineStr">
        <is>
          <t>0001725872</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ommon Stock</t>
        </is>
      </c>
    </row>
    <row r="32">
      <c r="A32" s="3" t="inlineStr">
        <is>
          <t>Entity Information [Line Items]</t>
        </is>
      </c>
    </row>
    <row r="33">
      <c r="A33" s="4" t="inlineStr">
        <is>
          <t>Title of 12(b) Security</t>
        </is>
      </c>
      <c r="B33" s="4" t="inlineStr">
        <is>
          <t>Common Stock</t>
        </is>
      </c>
    </row>
    <row r="34">
      <c r="A34" s="4" t="inlineStr">
        <is>
          <t>Trading Symbol</t>
        </is>
      </c>
      <c r="B34" s="4" t="inlineStr">
        <is>
          <t>BMTX</t>
        </is>
      </c>
    </row>
    <row r="35">
      <c r="A35" s="4" t="inlineStr">
        <is>
          <t>Security Exchange Name</t>
        </is>
      </c>
      <c r="B35" s="4" t="inlineStr">
        <is>
          <t>NYSEAMER</t>
        </is>
      </c>
    </row>
    <row r="36">
      <c r="A36" s="4" t="inlineStr">
        <is>
          <t>Warrants, each whole warrant exercisable for one share of Common Stock at an exercise price of $11.50 per share</t>
        </is>
      </c>
    </row>
    <row r="37">
      <c r="A37" s="3" t="inlineStr">
        <is>
          <t>Entity Information [Line Items]</t>
        </is>
      </c>
    </row>
    <row r="38">
      <c r="A38" s="4" t="inlineStr">
        <is>
          <t>Title of 12(b) Security</t>
        </is>
      </c>
      <c r="B38" s="4" t="inlineStr">
        <is>
          <t>Warrants, each whole warrant exercisable for one share of Common Stock at an exercise price of $11.50 per share</t>
        </is>
      </c>
    </row>
    <row r="39">
      <c r="A39" s="4" t="inlineStr">
        <is>
          <t>Trading Symbol</t>
        </is>
      </c>
      <c r="B39" s="4" t="inlineStr">
        <is>
          <t>BMTX-WT</t>
        </is>
      </c>
    </row>
    <row r="40">
      <c r="A40" s="4" t="inlineStr">
        <is>
          <t>Security Exchange Name</t>
        </is>
      </c>
      <c r="B40"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AND DEVELOPED SOFTWARE</t>
        </is>
      </c>
      <c r="B1" s="2" t="inlineStr">
        <is>
          <t>6 Months Ended</t>
        </is>
      </c>
    </row>
    <row r="2">
      <c r="B2" s="2" t="inlineStr">
        <is>
          <t>Jun. 30, 2021</t>
        </is>
      </c>
    </row>
    <row r="3">
      <c r="A3" s="3" t="inlineStr">
        <is>
          <t>Property, Plant and Equipment [Abstract]</t>
        </is>
      </c>
    </row>
    <row r="4">
      <c r="A4" s="4" t="inlineStr">
        <is>
          <t>PREMISES AND EQUIPMENT AND DEVELOPED SOFTWARE</t>
        </is>
      </c>
      <c r="B4" s="4" t="inlineStr">
        <is>
          <t xml:space="preserve">PREMISES AND EQUIPMENT AND DEVELOPED SOFTWARE Premises and Equipment The components of premises and equipment were as follows: (amounts in thousands) Expected Useful Life June 30, December 31, Leasehold improvements 5 years $ 28 $ 28 Furniture, fixtures and equipment 10 years 243 243 IT equipment 3 to 5 years 1,726 1,675 1,997 1,946 Accumulated depreciation (1,648) (1,545) Total $ 349 $ 401 Depreciation is recorded in “ Occupancy ” on the unaudited consolidated statements of income (loss). BMT recorded depreciation expense of less than $0.1 million and $0.1 million for the three and six months ended June 30, 2021 respectively. For the three and six months ended June 30, 2020, BMT recorded depreciation expense of $0.1 million and $0.2 million, respectively. Developed Software The components of developed software were as follows: (amounts in thousands) Expected Useful Life June 30, December 31, Higher One Disbursement business developed software 10 years $ 27,400 $ 27,400 Internally developed software 3 to 5 years 40,104 40,104 Work-in-process 1,763 1,620 69,267 69,124 Accumulated amortization (35,112) (29,467) Total $ 34,155 $ 39,657 Amortization expense is reported in Technology, communication and processing on the unaudited consolidated statement of income (loss). BMT recorded amortization expense of $2.8 million and $5.6 million for the three and six months 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1</t>
        </is>
      </c>
    </row>
    <row r="3">
      <c r="A3" s="3" t="inlineStr">
        <is>
          <t>Goodwill and Intangible Assets Disclosure [Abstract]</t>
        </is>
      </c>
    </row>
    <row r="4">
      <c r="A4" s="4" t="inlineStr">
        <is>
          <t>GOODWILL AND INTANGIBLES</t>
        </is>
      </c>
      <c r="B4" s="4" t="inlineStr">
        <is>
          <t xml:space="preserve">GOODWILL AND INTANGIBLE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We currently have one intangible asset which is being amortized on a straight-line basis over twenty years. Goodwill and other intangible assets are reviewed for impairment annually as of October 31 and between annual tests when events and circumstances indicate that impairment may have occurred. The goodwill impairment charge represents the amount by which the reporting unit’s carrying amount exceeds its fair value; however, the loss recognized should not exceed the total amount of goodwill allocated to that reporting unit. The Company had $5.3 million of goodwill as of June 30, 2021 and December 31, 2020. The components of other intangibles as of June 30, 2021 and December 31, 2020 were as follows: (amounts in thousands) Expected Useful Life June 30, December 31, Customer relationships – universities 20 years $ 6,402 $ 6,402 Accumulated amortization (1,492) (1,332) Total $ 4,910 $ 5,070 Intangibles amortization expense is reported in Other expenses on the unaudited consolidated statement of income (loss). BMT recorded amortization expense of $0.1 million and $0.2 million for the three and six months ended June 30, 2021, respectively. For the three and six months ended June 30, 2020, BMT recorded amortization expense of $0.2 million and $0.5 million, respectively. The university customer relationships will be amortized in future periods as follows: Remainder of 2021 $ 160 2022 320 2023 320 2024 320 2025 320 After 2025 3,470 Total $ 4,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At June 30, 2021, BMT leased two offices under operating leases. The leases consist of 5-year lease terms with options to renew the leases or extend the term annually or with mutual agreement. Leases include variable lease payments that are based on an index or rate, such as an annual increase in operating expenses over the initial lease year’s expenses. Variable lease payments are not included in the liability or right-of-use (“ROU”) asset and are recognized in the period in which the obligations for those payments are incurred. BMT’s operating lease agreements do not contain any material residual value guarantees or material restrictive covenants. As BMT’s operating leases do not provide an implicit rate, BMT utilized the incremental borrowing rate of our former parent when determining the present value of lease payments. The following table summarizes operating lease ROU assets and operating lease liabilities and their corresponding balance sheet classification: (amounts in thousands) Classification June 30, December 31, Assets: Operating lease ROU assets Other assets $ 751 $ 1,218 Liabilities: Operating lease liabilities Operating lease liabilities $ 774 $ 1,131 The following table summarizes operating lease cost and its corresponding income statement location for the periods presented: Three Months Ended June 30, Six Months Ended June 30, (amounts in thousands) Classification 2021 2020 2021 2020 Operating lease cost Occupancy $ 242 $ 275 $ 517 $ 551 The maturities of non-cancelable operating lease liabilities were as follows at June 30, 2021: (amounts in thousands) June 30, 2021 $ 362 2022 419 Total minimum payments 781 Less: interest (7) Present value of lease liabilities $ 774 The following table summarizes the weighted average remaining lease term and discount rate for BMT’s operating leases at June 30, 2021 and December 31, 2020: June 30, December 31, Weighted average remaining lease term (years) Operating leases 1.1 years 1.6 years Weighted average discount rate Operating leases 1.0 %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Borrowings from partner bankBMT has a $10.0 million line of credit with its partner bank. The amount that may be borrowed is subject to a borrowing base limit that is based on a percentage of BMT’s accounts receivable balance. The borrowing base limit was $3.8 million as of June 30, 2021. The $10.0 million line of credit carries an interest rate equal to one-month LIBOR plus 375 bps and matures on January 4, 2022. LIBOR means the One Month London Inter-Bank Offered Rate as published in the Money Section of the Wall Street Journal on the last U.S. business day of the month, but in no event shall LIBOR be less than 50 basis points. Interest is paid monthly in arrears with the principal due in its entirety at the maturity date on January 4, 2022. Borrowed funds may be repaid at any time without penalty. There was zero balance outstanding under the line of credit as of June 30, 2021.  As of December 31, 2020, there was $21.0 million outstanding under a previous $50.0 million line of credit from the Company’s former parent, which has since been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that are not currently accrued for. However, in light of the uncertainties inherent in these matters, it is possible that the ultimate resolution may have a material adverse effect on BMT’s results of operations for a particular period, and future changes in circumstances or additional information could result in accruals or resolution in excess of established accruals, which could adversely affect BMT’s results of operations, potentially material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PRIVATE WARRANT LIABILITY</t>
        </is>
      </c>
      <c r="B1" s="2" t="inlineStr">
        <is>
          <t>6 Months Ended</t>
        </is>
      </c>
    </row>
    <row r="2">
      <c r="B2" s="2" t="inlineStr">
        <is>
          <t>Jun. 30, 2021</t>
        </is>
      </c>
    </row>
    <row r="3">
      <c r="A3" s="3" t="inlineStr">
        <is>
          <t>Equity [Abstract]</t>
        </is>
      </c>
    </row>
    <row r="4">
      <c r="A4" s="4" t="inlineStr">
        <is>
          <t>SHAREHOLDERS' EQUITY AND PRIVATE WARRANT LIABILITY</t>
        </is>
      </c>
      <c r="B4" s="4" t="inlineStr">
        <is>
          <t xml:space="preserve">SHAREHOLDERS’ EQUITY AND PRIVATE WARRANT LIABILITY The consolidated statements of changes in equity reflect the reverse recapitalization as of January 4, 2021, as discussed in Note 1. Since BankMobile was determined to be the accounting acquirer in the transaction, all periods prior to the consummation of the transaction reflect the balances and activity of BankMobile (other than shares which were retroactively restated in connection with the transaction). Common Stock The Company is authorized to issue 1,000,000,000 shares of common stock, par value $0.0001 per share. At June 30, 2021, there were 12,200,378 shares of common stock issued and outstanding, which includes the 300,000 performance shares discussed below. At December 31, 2020 there were 6,123,432 shares of common stock issued and outstanding as retroactively restated in conjunction with the merger. Each holder of common stock is entitled to one vote for each share of common stock held of record by such holder on all matters on which stockholders generally are entitled to vote. The holders of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Performance Shares The Company has 300,000 common shares, par value $0.0001 per share, issued and outstanding that contain a restrictive legend, subject to release only if the vesting criteria occurs before the seventh anniversary of the closing date of the merger. If the vesting criteria has not occurred prior to the seventh anniversary of the closing date of the merger, the shares will be forfeited and cancelled. The vesting criteria means either (1) the volume weighted average price of the Company’s common stock on the principal exchange on which such securities are then listed or quoted shall have been at or above $15.00 for twenty (20) trading days (which need not be consecutive) over a thirty (30) trading day period; or (ii) the Company sells shares of its capital stock in a secondary offering for at least $15.00 per share, in each case subject to equitable adjustment for share splits, share dividends, reorganizations, combinations, recapitalizations and similar transactions affecting the shares of the Company’s common stock after the merger, and possible reduction for certain dividends granted to the Company’s common stock, or (2) the Company undergoes certain change in control or sales transactions. Preferred Stock The Company is authorized to issue 10,000,000 shares of preferred stock, par value $0.0001 per share, with such designations, voting and other rights and preferences as may be determined from time to time by the Company’s board of directors. At June 30, 2021 and December 31, 2020, there were no shares of preferred stock issued or outstanding. Warrants At June 30, 2021, there were 23,874,667 warrants to purchase our common stock outstanding, consisting of 16,928,889 public warrants and 6,945,778 private warrants. Each whole warrant entitles the registered holder to purchase one whole share of common stock at a price of $11.50 per share. The warrants will expire five years after the completion of the merger (January 4, 2026) or earlier upon redemption or liquidation and the Company has redemption rights if our common stock trades above $24.00 for 20 out of 30 days. The private warrants are identical to the public warrants except that the private warrants are non-redeemable and exercisable on a cashless basis so long as they are held by the sponsor and certain others. As of June 30, 2021, none of the Company’s outstanding Private or Public Warrants have been exercised. The Private Warrants and the Public Warrants are treated differently for accounting purposes, as follows: Private Warrants In accordance with FASB ASC Topic 480, Distinguishing Liabilities from Equity, the Private Warrants are accounted for as liabilities and will be marked-to-market each reporting period with the change recognized in earnings. In general, under the mark-to-market accounting model, as our stock price increases, the warrant liability increases, and we recognize additional expense in our income statement – with the opposite when our stock price declines. Accordingly, the periodic revaluation of the Private Warrants could result in significant volatility in our reported earnings. For the three months ended June 30, 2021, we recognized $3.1 million of loss in our income statement due to the revaluation, and for the six months ended June 30, 2021, we recognized a gain of $11.9 million. The amounts recognized are a mark-to-market accounting determination and are noncash. Additional information regarding the Private Warrants and their impact on our financial statements is provided below: Opening Balance Sheet Impact: As of the date of our merger on January 4, 2021, the $30.8 million fair value of the private warrants was recorded as a warrant liability on our balance sheet in Liability for Private Warrants with a corresponding offset to Additional paid-in-capital within equity. The fair value of the Private Warrants was estimated using a modified version of the Black-Scholes option pricing formula. We assumed a term for the Private Warrants equal to the contractual term from the merger date and then discounted the resulting value to the valuation date. Among the key inputs and assumptions we used in the pricing formula at the time of our merger were: a term of 5 years; volatility of 20%; a dividend yield of zero; an underlying stock price of $14.76; a risk free interest rate of 0.38%; and a closing price of the Public Warrants of $2.50 per share. Income Statement Impact : Subsequent to the close of the merger, any change in the fair value of the Private Warrants is recognized in our income statement below operating profit as “ (Loss) gain on fair value of private warrant liability ” with a corresponding amount recognized in the liability account on our balance sheet. The Private Warrant liability is presented in the account Liability for Private Warrants in the long-term liabilities section of our balance sheet. During the three and six months ended June 30, 2021, we recorded a loss of $3.1 million and net gain of $11.9 million, respectively, on the revaluation of the Private Warrants. Balance Sheet Impact : As noted above, the change in the balance of the warrant liability on our balance sheet is due to the fair value change of the underlying warrants. When warrants are exercised, the fair value of the liability will be reclassified to Additional paid-in capital within equity. The cash received for the exercise of warrants is reflected in cash and cash equivalents, and the corresponding offset is also in Additional paid-in-capital in equity. Cash Flow Impact : The impact of the change in fair value of the Private Warrants has no impact on our cash flows as it is a noncash adjustment. The cash received for any future exercise of warrants will be recorded in cash flows from financing activities. Shareholders’ Equity Impact : The impact to Additional paid-in-capital as of the opening balance sheet is highlighted above. Any future exercises of the Private Warrant warrants will result in a reduction of the Private Warrant liability on the balance sheet with a corresponding increase to Additional paid-in-capital. Public Warrants In accordance with FASB ASC Topic 480, Distinguishing Liabilities from Equity, for accounting purposes the Public Warrants are treated as equity instruments. Accordingly, the Public Warrants are not marked-to-market each reporting period, thus there is no impact to quarterly earnings. Any future exercises of the Public Warrants will be recorded as cash received and recorded in cash and cash equivalents, with a corresponding offset to Additional paid-in-capital in equity. Dividend Policy We have not paid any cash dividends on our common stock to date and do not intend to pay cash dividends prior to the completion of its initial business combination. The payment of cash dividends by the Company in the future will be dependent upon the Company’s revenues and earnings, if any, capital requirements and general financial condition. The payment of any dividends will be within the discretion of the board of directors of the Company. Further, the Company’s line of credit agreement with our lender prohibits the Company from issuing any dividends or making any distributions to shareholders. Equity Incentive Plan Our 2020 Equity Incentive Plan (the “Equity Incentive Plan”) provides for the grant of incentive stock options, or ISOs, nonstatutory stock options, or NSOs, stock appreciation rights, restricted stock awards, restricted stock unit awards, performance-based stock awards, and other forms of equity compensation, or collectively, stock awards, all of which may be granted to employees, including officers, non-employee directors and consultants of us and its affiliates. Additionally, the Equity Incentive Plan provides for the grant of performance cash awards. ISOs may be granted only to employees. All other awards may be granted to employees, including officers, and to non-employee directors and consultants. Initially, the aggregate number of shares of Common Stock that may be issued pursuant to stock awards under the Equity Incentive Plan will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 Revenues The table below presents the Company’s revenues disaggregated by nature of the revenue stream and the pattern or timing of revenue recognition for the periods indicated. The Company has one reportable segment and all revenues are earned in the U.S. Three Months Ended June 30, Six Months Ended June 30, (amounts in thousands) 2021 2020 2021 2020 Revenues from contracts with customers: Revenue recognized at point in time: Interchange and card revenue $ 7,186 $ 6,069 $ 15,537 $ 12,676 Servicing fees from partner bank 10,579 5,024 19,951 9,789 Account fees 2,641 2,819 5,327 5,728 University fees - disbursement activity 268 390 539 685 Other 1,156 124 3,806 316 Total revenue recognized at point in time 21,830 14,426 45,160 29,194 Revenue recognized over time: University fees - subscriptions 1,063 1,005 2,116 1,995 Total revenue recognized over time 1,063 1,005 2,116 1,995 Total revenue recognized from contracts with customers $ 22,893 $ 15,431 $ 47,276 $ 31,189 Deferred revenues Deferred revenue consists of amounts received from clients prior to the performance of services. Deferred revenue is recognized over the service period on a straight-line basis or when the contractual performance obligation has been satisfied. The Company classifies deferred revenue on the balance sheet in Deferred revenue, current and Deferred revenue, non-curren t. The deferred revenue balances were as follows: June 30, (amounts in thousands) 2021 2020 Deferred revenue, beginning of period $ 4,689 $ 1,938 Deferred revenue, end of period $ 6,275 $ 1,130 During the six months ended June 30, 2021 and 2020, the Company recognized revenue of approximately $2.5 million and $2.3 million, respectively, in the period from amounts included in deferred revenue at the beginning of the period. Unbilled receivables The Company had $1.1 million of unbilled receivables as of June 30, 2021, and zero as of December 31, 2020. Unbilled receivables are reported in Account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 records tax expense during interim periods using an estimated annual effective tax rate approach. The Company’s effective tax rate was 14.0% for the six months ended June 30, 2021. The effective tax rate differs from the Company’s marginal tax rate of 27.0% due to the non-taxable fair value adjustments related to the non-compensatory private warrant liability being recorded through earnings, as well as tax expense related to the estimated annual increase of the valuation allowance established against deferred tax assets.  Deferred tax assets as of June 30, 2021 was $26.4 million and consisted mainly of Section 197 intangibles. These Section 197 intangibles resulted from a step up in tax basis of the assets acquired from BankMobile Technologies, Inc., which for GAAP purposes were not recorded at fair value. The Company has no net operating loss or other carryforward deferred tax assets. A valuation allowance is recognized when it is more likely than not that all or a portion of the deferred tax asset will be realized based on the weight of the available positive and negative evidence. Management determined the verifiable negative evidence from the cumulative losses of the trade or business of BankMobile Technologies, Inc. outweighed any available positive evidence as of June 30, 2021, but will continue to evaluate this determination each quarterly period going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EARNINGS (LOSS) PER SHARE The following are the components and results of operations and earnings (loss) per common share calculations for the periods presented: Three Months Ended June 30, Six Months Ended June 30, (amounts in thousands, except per share data) 2021 2020 2021 2020 Net (loss) income available to common shareholders - used in calculating basic EPS $ (1,836) $ (4,119) $ 17,053 $ (8,653) Adjustment for private warrant liability (1) — — (11,947) — Net (loss) income - used in calculating diluted EPS $ (1,836) $ (4,119) $ 5,106 $ (8,653) Weighted-average common shares outstanding – basic 11,900 6,123 11,900 6,123 Weighted-average common shares outstanding – diluted 11,900 6,123 13,314 6,123 Basic (loss) income per common share $ (0.15) $ (0.67) $ 1.43 $ (1.41) Diluted (loss) income per common share $ (0.15) $ (0.67) $ 0.38 $ (1.41) (1) Diluted earnings per share for the six months ended June 30, 2021, is calculated based on adjusted net income of $5.1 million due to the elimination of the revaluation gain on the private warrant liability; for the three months ended June 30, 2021 the loss on the revaluation of the private warrant liability is not eliminated in the calculation of diluted earnings per share as the warrants are considered anti-dilutive. Certain outstanding securities have been excluded from the computation of diluted weighted average shares outstanding for the periods noted below as their effect would be anti-dilutive. Three Months Ended June 30, Six Months Ended June 30, 2021 2020 2021 2020 Private warrants outstanding 6,945,778 — 6,945,778 — Public warrants outstanding 16,928,889 — — — Performance based shares outstanding 300,000 — 300,000 — Total 24,174,667 — 7,245,77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1</t>
        </is>
      </c>
    </row>
    <row r="3">
      <c r="A3" s="3" t="inlineStr">
        <is>
          <t>Fair Value Disclosures [Abstract]</t>
        </is>
      </c>
    </row>
    <row r="4">
      <c r="A4" s="4" t="inlineStr">
        <is>
          <t>DISCLOSURES ABOUT FAIR VALUE OF FINANCIAL INSTRUMENTS</t>
        </is>
      </c>
      <c r="B4" s="4" t="inlineStr">
        <is>
          <t xml:space="preserve">DISCLOSURES ABOUT FAIR VALUE OF FINANCIAL INSTRUMENTS BMT uses fair value measurements to disclose the fair value of its financial instruments. FASB’s ASC 825, Financial Instruments , requires disclosure of the estimated fair value of an entity’s assets and liabilities considered to be financial instruments. For fair value disclosure purposes, BMT utilized certain fair value measurement criteria under ASC 820, Fair Value Measurement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BMT’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BMT’s financial instruments as of June 30, 2021 and December 31, 2020: Cash and cash equivalents: The carrying amount reported on the balance sheet for cash and cash equivalents consists of a non-interest bearing deposit, which approximate its fair value. The deposit is classified as a Level 1 fair value, based upon the lowest level of input that is significant to its fair value measurement. Accounts receivable: The carrying amount of accounts receivable approximates fair value because of the short term nature of these items. Payable to partner bank: The payables to our partner bank represent the amount due resulting from normal operating activities between our partner bank and BMT. The carrying amount approximates its fair value due to the short term nature of the item. Borrowings from partner bank: BMT has a $10.0 million line of credit with our partner bank, with zero outstanding as of June 30, 2021. The carrying amount of the borrowings from our partner bank approximates its fair value due to its floating interest rate and short-term nature. The liability is classified as a Level 2 fair value based upon the lowest level of input that is significant to the fair value measurement. As of December 31, 2020, there was $21.0 million outstanding under a previous $50.0 million line of credit from the Company’s former parent, which has since been terminated. Liability for Private Warrants: The fair value of the Private Warrants was estimated using a modified version of the Black-Scholes option pricing formula for European calls. We assumed a term for the Private Warrants equal to the contractual term from the merger date and then discounted the resulting value to the valuation date. Among the key inputs and assumptions we used in the pricing formula at June 30, 2021 were the following: a term of 5 years; volatility of 20%; a dividend yield of zero; an underlying stock price of $12.44; a risk free interest rate of 0.77%; and a closing price of the Public Warrants of $2.57 per share. The warrant liability is classified as a Level 3 fair value based upon the lowest level of input that is significant to the fair value measurement. The estimated fair values of BMT’s financial instruments at June 30, 2021 and December 31, 2020 were as follows: Fair Value Measurements at June 30, 2021 (amounts in thousands) Carrying Amount Estimated Fair Value Quoted Prices in Active Markets for Identical Assets (Level 1) Significant Other Observable Inputs (Level 2) Significant Unobservable Inputs (Level 3) Assets: Cash and cash equivalents $ 19,589 $ 19,589 $ 19,589 $ — $ — Liabilities: Liability for private warrants (a) $ 18,893 $ 18,893 $ — $ — $ 18,893 (a) The initial fair value of the warrants was $30.8 million on January 4, 2021, the merger date. The $11.9 million change in fair value during the six months ended June 30, 2021 was reported in (Loss) g ain on fair value of private warrant liability on the statements of income (loss). Fair Value Measurements at December 31, 2020 (amounts in thousands) Carrying Amount Estimated Fair Value Quoted Prices in Active Markets for Identical Assets (Level 1) Significant Other Observable Inputs (Level 2) Significant Unobservable Inputs (Level 3) Assets: Cash and cash equivalents $ 2,989 $ 2,989 $ 2,989 $ — $ — Liabilities: Borrowings from partner bank $ 21,000 $ 21,000 $ — $ 21,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4" customWidth="1" min="2" max="2"/>
    <col width="14" customWidth="1" min="3" max="3"/>
    <col width="13" customWidth="1" min="4" max="4"/>
  </cols>
  <sheetData>
    <row r="1">
      <c r="A1" s="1" t="inlineStr">
        <is>
          <t>CONSOLIDATED BALANCE SHEETS - UNAUDITED - USD ($) $ in Thousands</t>
        </is>
      </c>
      <c r="B1" s="2" t="inlineStr">
        <is>
          <t>Jun. 30, 2021</t>
        </is>
      </c>
      <c r="C1" s="2" t="inlineStr">
        <is>
          <t>Dec. 31, 2020</t>
        </is>
      </c>
    </row>
    <row r="2">
      <c r="A2" s="3" t="inlineStr">
        <is>
          <t>ASSETS</t>
        </is>
      </c>
    </row>
    <row r="3">
      <c r="A3" s="4" t="inlineStr">
        <is>
          <t>Cash and cash equivalents</t>
        </is>
      </c>
      <c r="B3" s="6" t="n">
        <v>19589</v>
      </c>
      <c r="C3" s="6" t="n">
        <v>2989</v>
      </c>
    </row>
    <row r="4">
      <c r="A4" s="4" t="inlineStr">
        <is>
          <t>Accounts receivable, net</t>
        </is>
      </c>
      <c r="B4" s="5" t="n">
        <v>8257</v>
      </c>
      <c r="C4" s="5" t="n">
        <v>7384</v>
      </c>
    </row>
    <row r="5">
      <c r="A5" s="4" t="inlineStr">
        <is>
          <t>Prepaid expenses and other current assets</t>
        </is>
      </c>
      <c r="B5" s="5" t="n">
        <v>1786</v>
      </c>
      <c r="C5" s="5" t="n">
        <v>2348</v>
      </c>
    </row>
    <row r="6">
      <c r="A6" s="4" t="inlineStr">
        <is>
          <t>Total current assets</t>
        </is>
      </c>
      <c r="B6" s="5" t="n">
        <v>29632</v>
      </c>
      <c r="C6" s="5" t="n">
        <v>12721</v>
      </c>
    </row>
    <row r="7">
      <c r="A7" s="4" t="inlineStr">
        <is>
          <t>Premises and equipment, net</t>
        </is>
      </c>
      <c r="B7" s="5" t="n">
        <v>349</v>
      </c>
      <c r="C7" s="5" t="n">
        <v>401</v>
      </c>
    </row>
    <row r="8">
      <c r="A8" s="4" t="inlineStr">
        <is>
          <t>Developed software, net</t>
        </is>
      </c>
      <c r="B8" s="5" t="n">
        <v>34155</v>
      </c>
      <c r="C8" s="5" t="n">
        <v>39657</v>
      </c>
    </row>
    <row r="9">
      <c r="A9" s="4" t="inlineStr">
        <is>
          <t>Goodwill</t>
        </is>
      </c>
      <c r="B9" s="5" t="n">
        <v>5259</v>
      </c>
      <c r="C9" s="5" t="n">
        <v>5259</v>
      </c>
    </row>
    <row r="10">
      <c r="A10" s="4" t="inlineStr">
        <is>
          <t>Other intangibles, net</t>
        </is>
      </c>
      <c r="B10" s="5" t="n">
        <v>4910</v>
      </c>
      <c r="C10" s="5" t="n">
        <v>5070</v>
      </c>
    </row>
    <row r="11">
      <c r="A11" s="4" t="inlineStr">
        <is>
          <t>Other assets</t>
        </is>
      </c>
      <c r="B11" s="5" t="n">
        <v>740</v>
      </c>
      <c r="C11" s="5" t="n">
        <v>853</v>
      </c>
    </row>
    <row r="12">
      <c r="A12" s="4" t="inlineStr">
        <is>
          <t>Total assets</t>
        </is>
      </c>
      <c r="B12" s="5" t="n">
        <v>75045</v>
      </c>
      <c r="C12" s="5" t="n">
        <v>63961</v>
      </c>
    </row>
    <row r="13">
      <c r="A13" s="3" t="inlineStr">
        <is>
          <t>Liabilities:</t>
        </is>
      </c>
    </row>
    <row r="14">
      <c r="A14" s="4" t="inlineStr">
        <is>
          <t>Accounts payable and accrued liabilities</t>
        </is>
      </c>
      <c r="B14" s="5" t="n">
        <v>13617</v>
      </c>
      <c r="C14" s="5" t="n">
        <v>7346</v>
      </c>
    </row>
    <row r="15">
      <c r="A15" s="4" t="inlineStr">
        <is>
          <t>Taxes payable</t>
        </is>
      </c>
      <c r="B15" s="5" t="n">
        <v>1317</v>
      </c>
      <c r="C15" s="5" t="n">
        <v>0</v>
      </c>
    </row>
    <row r="16">
      <c r="A16" s="4" t="inlineStr">
        <is>
          <t>Payable to partner bank</t>
        </is>
      </c>
      <c r="B16" s="5" t="n">
        <v>7117</v>
      </c>
      <c r="C16" s="5" t="n">
        <v>5105</v>
      </c>
    </row>
    <row r="17">
      <c r="A17" s="4" t="inlineStr">
        <is>
          <t>Borrowings from partner bank</t>
        </is>
      </c>
      <c r="B17" s="5" t="n">
        <v>0</v>
      </c>
      <c r="C17" s="5" t="n">
        <v>21000</v>
      </c>
    </row>
    <row r="18">
      <c r="A18" s="4" t="inlineStr">
        <is>
          <t>Current portion of operating lease liabilities</t>
        </is>
      </c>
      <c r="B18" s="5" t="n">
        <v>719</v>
      </c>
      <c r="C18" s="5" t="n">
        <v>701</v>
      </c>
    </row>
    <row r="19">
      <c r="A19" s="4" t="inlineStr">
        <is>
          <t>Deferred revenue, current</t>
        </is>
      </c>
      <c r="B19" s="5" t="n">
        <v>4763</v>
      </c>
      <c r="C19" s="5" t="n">
        <v>2588</v>
      </c>
    </row>
    <row r="20">
      <c r="A20" s="4" t="inlineStr">
        <is>
          <t>Total current liabilities</t>
        </is>
      </c>
      <c r="B20" s="5" t="n">
        <v>27533</v>
      </c>
      <c r="C20" s="5" t="n">
        <v>36740</v>
      </c>
    </row>
    <row r="21">
      <c r="A21" s="3" t="inlineStr">
        <is>
          <t>Non-current liabilities:</t>
        </is>
      </c>
    </row>
    <row r="22">
      <c r="A22" s="4" t="inlineStr">
        <is>
          <t>Operating lease liabilities</t>
        </is>
      </c>
      <c r="B22" s="5" t="n">
        <v>55</v>
      </c>
      <c r="C22" s="5" t="n">
        <v>430</v>
      </c>
    </row>
    <row r="23">
      <c r="A23" s="4" t="inlineStr">
        <is>
          <t>Deferred revenue, non-current</t>
        </is>
      </c>
      <c r="B23" s="5" t="n">
        <v>1512</v>
      </c>
      <c r="C23" s="5" t="n">
        <v>2101</v>
      </c>
    </row>
    <row r="24">
      <c r="A24" s="4" t="inlineStr">
        <is>
          <t>Liability for private warrants</t>
        </is>
      </c>
      <c r="B24" s="5" t="n">
        <v>18893</v>
      </c>
      <c r="C24" s="5" t="n">
        <v>0</v>
      </c>
    </row>
    <row r="25">
      <c r="A25" s="4" t="inlineStr">
        <is>
          <t>Total liabilities</t>
        </is>
      </c>
      <c r="B25" s="5" t="n">
        <v>47993</v>
      </c>
      <c r="C25" s="5" t="n">
        <v>39271</v>
      </c>
    </row>
    <row r="26">
      <c r="A26" s="4" t="inlineStr">
        <is>
          <t>Commitments and contingencies (Note 8)</t>
        </is>
      </c>
      <c r="B26" s="4" t="inlineStr">
        <is>
          <t xml:space="preserve"> </t>
        </is>
      </c>
      <c r="C26" s="4" t="inlineStr">
        <is>
          <t xml:space="preserve"> </t>
        </is>
      </c>
    </row>
    <row r="27">
      <c r="A27" s="3" t="inlineStr">
        <is>
          <t>Shareholders’ equity:</t>
        </is>
      </c>
    </row>
    <row r="28">
      <c r="A28" s="4" t="inlineStr">
        <is>
          <t>Preferred stock: Par value $0.0001 per share; 10,000,000 authorized, none issued or outstanding.</t>
        </is>
      </c>
      <c r="B28" s="4" t="inlineStr">
        <is>
          <t xml:space="preserve"> </t>
        </is>
      </c>
      <c r="C28" s="4" t="inlineStr">
        <is>
          <t xml:space="preserve"> </t>
        </is>
      </c>
    </row>
    <row r="29">
      <c r="A29" s="4" t="inlineStr">
        <is>
          <t>Common stock: Par value $0.0001 per share; 1 billion shares authorized; 12,200,378 shares issued and outstanding at June 30, 2021; 6,123,432 shares issued and outstanding at December 31, 2020.</t>
        </is>
      </c>
      <c r="B29" s="5" t="n">
        <v>1</v>
      </c>
      <c r="C29" s="5" t="n">
        <v>1</v>
      </c>
    </row>
    <row r="30">
      <c r="A30" s="4" t="inlineStr">
        <is>
          <t>Additional paid in capital</t>
        </is>
      </c>
      <c r="B30" s="5" t="n">
        <v>49326</v>
      </c>
      <c r="C30" s="5" t="n">
        <v>64017</v>
      </c>
    </row>
    <row r="31">
      <c r="A31" s="4" t="inlineStr">
        <is>
          <t>Accumulated deficit</t>
        </is>
      </c>
      <c r="B31" s="5" t="n">
        <v>-22275</v>
      </c>
      <c r="C31" s="5" t="n">
        <v>-39328</v>
      </c>
    </row>
    <row r="32">
      <c r="A32" s="4" t="inlineStr">
        <is>
          <t>Total shareholders’ equity</t>
        </is>
      </c>
      <c r="B32" s="5" t="n">
        <v>27052</v>
      </c>
      <c r="C32" s="5" t="n">
        <v>24690</v>
      </c>
      <c r="D32" s="4" t="inlineStr">
        <is>
          <t>[1]</t>
        </is>
      </c>
    </row>
    <row r="33">
      <c r="A33" s="4" t="inlineStr">
        <is>
          <t>Total liabilities and shareholders’ equity</t>
        </is>
      </c>
      <c r="B33" s="6" t="n">
        <v>75045</v>
      </c>
      <c r="C33" s="6" t="n">
        <v>63961</v>
      </c>
    </row>
    <row r="34"/>
    <row r="35">
      <c r="A35" s="4" t="inlineStr">
        <is>
          <t>[1]</t>
        </is>
      </c>
      <c r="B35" s="4" t="inlineStr">
        <is>
          <t>Retroactively restated in connection with the merger.</t>
        </is>
      </c>
    </row>
  </sheetData>
  <mergeCells count="3">
    <mergeCell ref="C1:D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 WITH OUR PARTNER BANK</t>
        </is>
      </c>
      <c r="B1" s="2" t="inlineStr">
        <is>
          <t>6 Months Ended</t>
        </is>
      </c>
    </row>
    <row r="2">
      <c r="B2" s="2" t="inlineStr">
        <is>
          <t>Jun. 30, 2021</t>
        </is>
      </c>
    </row>
    <row r="3">
      <c r="A3" s="3" t="inlineStr">
        <is>
          <t>Related Party Transactions [Abstract]</t>
        </is>
      </c>
    </row>
    <row r="4">
      <c r="A4" s="4" t="inlineStr">
        <is>
          <t>RELATIONSHIP WITH OUR PARTNER BANK</t>
        </is>
      </c>
      <c r="B4" s="4" t="inlineStr">
        <is>
          <t>RELATIONSHIP WITH OUR PARTNER BANK Our partner bank holds the FDIC insured deposits that we source and service and is the issuing bank on our debit cards. Our partner bank pays us a deposit servicing fee for the deposits generated and passes through interchange income earned from debit transactions. The CEO of our partner bank is an immediate family member of our CEO. Servicing fees and interchange income from partner bank On January 4, 2021, we entered into a Deposit Processing Services Agreement (the “Deposit Servicing Agreement”) with our partner bank, providing that it would establish and maintain deposit accounts and other banking services in connection with customized products and services offered by us, and we would provide certain other related services in connection with the accounts. The initial term continues until December 31, 2022, which shall automatically renew for additional three year terms unless either party gives written notice of non-renewal within 180 days prior to the expiration of the term. As compensation, our partner bank retains any and all revenue generated from the funds held in the deposit accounts, and pays us a monthly servicing fee largely based on deposits, and a monthly interchange fee equal to all debit card interchange revenues on demand deposit accounts generated by us for our partner bank plus the difference between Durbin Exempt and Durbin regulated interchange revenue. Payable to partner bank At the end of each month, BMT and its partner bank typically have a cash settlement payment related to on-going operating activities between the entities. At June 30, 2021, BMT had $7.1 million payable to its partner bank, primarily consisting of prepaid fees and for certain services received, compared to $5.1 million at December 31, 2020. Bank Borrowings BMT has a $10.0 million line of credit with our partner bank, with zero outstanding at June 30, 2021. We had $21.0 million of debt outstanding at December 31, 2020 under the prior credit arrangement. Transition Services Agreement On January 4, 2021, we entered into a Transition Services Agreement with our partner bank, pursuant to which each party agrees for a period of up to twelve months to provide certain transition services listed therein to the other party. In consideration for the services, we pay our partner bank a service fee of $12,500 per month, plus any expenses associated with the services. We may terminate the Transition Services Agreement without penalty with at least 30 days advance written notice if we determine there is no longer a business need for the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se interim unaudited financial statements have been prepared in conformity with accounting principles generally accepted in the United States (“U.S. GAAP”). These interim unaudited financial statements reflect all normal and recurring adjustments that are, in the opinion of management, necessary to present a fair statement of the financial position and the results of operations and cash flows of BMT for the interim periods presented. Material estimates that are particularly susceptible to significant change in the near-term relate to the valuation of deferred tax assets, the valuation of the private warrants, and the annual goodwill and intangible asset impairment analysis. Prior periods presented for comparative purposes represent the balances and activity of BankMobile Technologies, Inc. (other than shares which were retroactively restated in connection with the merger).</t>
        </is>
      </c>
    </row>
    <row r="5">
      <c r="A5" s="4" t="inlineStr">
        <is>
          <t>Recently Adopted Accounting Standards and Accounting Pronouncements Issued But Not Yet Adopted</t>
        </is>
      </c>
      <c r="B5" s="4" t="inlineStr">
        <is>
          <t>Recently Adopted Accounting Standards On January 1, 2021, the Company adopted Financial Accounting Standards Board (“FASB”) ASU 2019-12: Simplifying the Accounting for Income Taxes (Topic 740) , which removes certain exceptions to the general principles in Topic 740 and improves the application of and simplifies guidance for other areas of Topic 740. The adoption did not have a material impact on the Company’s unaudited consolidated financial statements and related disclosures. Accounting Pronouncements Issued But Not Yet Adopted From time to time, new accounting pronouncements are issued by the Financial Accounting Standards Board ("FASB") or other standard setting bodies that are adopted by BM Technologies as of the required effective dates. The following paragraphs related to new pronouncements should be read in conjunction with "Significant Accounting Policies" of the Notes to the Audited Financial Statements included in our 2020 Form 10-K. Unless otherwise discussed, management believes the impact of any recently issued standards, including those issued but not yet effective, will not have a material impact on its financial statements taken as a whole. ASU 2020-04 - Reference Rate Reform (Topic 848) :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ASU is effective as of March 12, 2020 through December 31, 2022. Per the guidance, we are currently evaluating the impact of the transition from LIBOR to alternative reference rates on our financial statements, the transition and disclosure requirements of this guidance but do not expect a significant impact on our financial statements. In August 2020, the FASB issued ASU 2020-06, Debt - Debt with Conversion and Other Options (Subtopic 470- 20 )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 a smaller reporting company, ASU 2020-06 is effective for BMT for fiscal years beginning after December 15, 2023. Entities should adopt the guidance as of the beginning of the fiscal year of adoption and cannot adopt the guidance in an interim reporting period. Early adoption is permitted, but no earlier than fiscal years beginning after December 15, 2020. The Company is currently evaluating the impact that ASU 2020-06 may have on its consolidated financial statements and related disclosures.</t>
        </is>
      </c>
    </row>
    <row r="6">
      <c r="A6" s="4" t="inlineStr">
        <is>
          <t>Dividends Policy</t>
        </is>
      </c>
      <c r="B6" s="4" t="inlineStr">
        <is>
          <t xml:space="preserve">Dividend Polic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 TRANSACTION (Tables)</t>
        </is>
      </c>
      <c r="B1" s="2" t="inlineStr">
        <is>
          <t>6 Months Ended</t>
        </is>
      </c>
    </row>
    <row r="2">
      <c r="B2" s="2" t="inlineStr">
        <is>
          <t>Jun. 30, 2021</t>
        </is>
      </c>
    </row>
    <row r="3">
      <c r="A3" s="3" t="inlineStr">
        <is>
          <t>Business Description And Reverse Recapitalization [Abstract]</t>
        </is>
      </c>
    </row>
    <row r="4">
      <c r="A4" s="4" t="inlineStr">
        <is>
          <t>Summary of Significant Sources and Uses of Cash Related to Closing of Merger Transaction and Reconciliation of Common Shares Related to Merger</t>
        </is>
      </c>
      <c r="B4" s="4" t="inlineStr">
        <is>
          <t xml:space="preserve">The following table provides a summary of the significant sources and uses of cash related to the closing of the merger transaction: (amounts in thousands) Cash at Megalith $ 27,669 Cash from PIPE (private investment in public entity) investors 20,003 Total sources of cash 47,672 Cash paid to underwriters and other transaction costs (3,987) Cash paid to Customers Bank as consideration (23,125) Cash from recapitalization transaction (A) 20,560 Cash used to pay down BMT debt (8,834) Cash received by BMT and used to pay down debt (6,738) Total cash used to pay down outstanding debt (B) (15,572) Net cash received by BMT from the reverse recapitalization transaction - as of March 31, 2021 (=A+B) 4,988 90 day merger true-up, cash paid by BMT in May 2021 (3,672) Final cash amount received by BMT from the reverse recapitalization transaction - June 30, 2021 $ 1,316 The following table provides a reconciliation of the common shares related to the merger: Shares held by legacy BankMobile shareholders - December 31, 2020 6,123,432 Shares related to the recapitalization transaction - January 4, 2021 6,076,946 Total shares issued and outstanding, June 30, 2021 12,200,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AND DEVELOPED SOFTWARE (Tables)</t>
        </is>
      </c>
      <c r="B1" s="2" t="inlineStr">
        <is>
          <t>6 Months Ended</t>
        </is>
      </c>
    </row>
    <row r="2">
      <c r="B2" s="2" t="inlineStr">
        <is>
          <t>Jun. 30, 2021</t>
        </is>
      </c>
    </row>
    <row r="3">
      <c r="A3" s="3" t="inlineStr">
        <is>
          <t>Property, Plant and Equipment [Abstract]</t>
        </is>
      </c>
    </row>
    <row r="4">
      <c r="A4" s="4" t="inlineStr">
        <is>
          <t>Components of Premises and Equipment and Developed Software</t>
        </is>
      </c>
      <c r="B4" s="4" t="inlineStr">
        <is>
          <t xml:space="preserve">The components of premises and equipment were as follows: (amounts in thousands) Expected Useful Life June 30, December 31, Leasehold improvements 5 years $ 28 $ 28 Furniture, fixtures and equipment 10 years 243 243 IT equipment 3 to 5 years 1,726 1,675 1,997 1,946 Accumulated depreciation (1,648) (1,545) Total $ 349 $ 401 The components of developed software were as follows: (amounts in thousands) Expected Useful Life June 30, December 31, Higher One Disbursement business developed software 10 years $ 27,400 $ 27,400 Internally developed software 3 to 5 years 40,104 40,104 Work-in-process 1,763 1,620 69,267 69,124 Accumulated amortization (35,112) (29,467) Total $ 34,155 $ 39,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30, 2021</t>
        </is>
      </c>
    </row>
    <row r="3">
      <c r="A3" s="3" t="inlineStr">
        <is>
          <t>Goodwill and Intangible Assets Disclosure [Abstract]</t>
        </is>
      </c>
    </row>
    <row r="4">
      <c r="A4" s="4" t="inlineStr">
        <is>
          <t>Components of Other Intangibles</t>
        </is>
      </c>
      <c r="B4" s="4" t="inlineStr">
        <is>
          <t xml:space="preserve">The components of other intangibles as of June 30, 2021 and December 31, 2020 were as follows: (amounts in thousands) Expected Useful Life June 30, December 31, Customer relationships – universities 20 years $ 6,402 $ 6,402 Accumulated amortization (1,492) (1,332) Total $ 4,910 $ 5,070 </t>
        </is>
      </c>
    </row>
    <row r="5">
      <c r="A5" s="4" t="inlineStr">
        <is>
          <t>Schedule of Future Amortization</t>
        </is>
      </c>
      <c r="B5" s="4" t="inlineStr">
        <is>
          <t xml:space="preserve">The university customer relationships will be amortized in future periods as follows: Remainder of 2021 $ 160 2022 320 2023 320 2024 320 2025 320 After 2025 3,470 Total $ 4,9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Operating Lease ROU assets and Liabilities</t>
        </is>
      </c>
      <c r="B4" s="4" t="inlineStr">
        <is>
          <t xml:space="preserve">The following table summarizes operating lease ROU assets and operating lease liabilities and their corresponding balance sheet classification: (amounts in thousands) Classification June 30, December 31, Assets: Operating lease ROU assets Other assets $ 751 $ 1,218 Liabilities: Operating lease liabilities Operating lease liabilities $ 774 $ 1,131 </t>
        </is>
      </c>
    </row>
    <row r="5">
      <c r="A5" s="4" t="inlineStr">
        <is>
          <t>Summary of Operating Lease Cost and Weighted Average Remaining Lease Term and Discount Rate</t>
        </is>
      </c>
      <c r="B5" s="4" t="inlineStr">
        <is>
          <t>The following table summarizes operating lease cost and its corresponding income statement location for the periods presented: Three Months Ended June 30, Six Months Ended June 30, (amounts in thousands) Classification 2021 2020 2021 2020 Operating lease cost Occupancy $ 242 $ 275 $ 517 $ 551 The following table summarizes the weighted average remaining lease term and discount rate for BMT’s operating leases at June 30, 2021 and December 31, 2020: June 30, December 31, Weighted average remaining lease term (years) Operating leases 1.1 years 1.6 years Weighted average discount rate Operating leases 1.0 % 1.4 %</t>
        </is>
      </c>
    </row>
    <row r="6">
      <c r="A6" s="4" t="inlineStr">
        <is>
          <t>Maturities of Non-Cancelable Operating Lease Liabilities</t>
        </is>
      </c>
      <c r="B6" s="4" t="inlineStr">
        <is>
          <t xml:space="preserve">The maturities of non-cancelable operating lease liabilities were as follows at June 30, 2021: (amounts in thousands) June 30, 2021 $ 362 2022 419 Total minimum payments 781 Less: interest (7) Present value of lease liabilities $ 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table below presents the Company’s revenues disaggregated by nature of the revenue stream and the pattern or timing of revenue recognition for the periods indicated. The Company has one reportable segment and all revenues are earned in the U.S. Three Months Ended June 30, Six Months Ended June 30, (amounts in thousands) 2021 2020 2021 2020 Revenues from contracts with customers: Revenue recognized at point in time: Interchange and card revenue $ 7,186 $ 6,069 $ 15,537 $ 12,676 Servicing fees from partner bank 10,579 5,024 19,951 9,789 Account fees 2,641 2,819 5,327 5,728 University fees - disbursement activity 268 390 539 685 Other 1,156 124 3,806 316 Total revenue recognized at point in time 21,830 14,426 45,160 29,194 Revenue recognized over time: University fees - subscriptions 1,063 1,005 2,116 1,995 Total revenue recognized over time 1,063 1,005 2,116 1,995 Total revenue recognized from contracts with customers $ 22,893 $ 15,431 $ 47,276 $ 31,189 </t>
        </is>
      </c>
    </row>
    <row r="5">
      <c r="A5" s="4" t="inlineStr">
        <is>
          <t>Deferred Revenue Balances</t>
        </is>
      </c>
      <c r="B5" s="4" t="inlineStr">
        <is>
          <t xml:space="preserve">The deferred revenue balances were as follows: June 30, (amounts in thousands) 2021 2020 Deferred revenue, beginning of period $ 4,689 $ 1,938 Deferred revenue, end of period $ 6,275 $ 1,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Components and Results of Operations and Earnings (Loss) Per Common Share Calculations</t>
        </is>
      </c>
      <c r="B4" s="4" t="inlineStr">
        <is>
          <t>The following are the components and results of operations and earnings (loss) per common share calculations for the periods presented: Three Months Ended June 30, Six Months Ended June 30, (amounts in thousands, except per share data) 2021 2020 2021 2020 Net (loss) income available to common shareholders - used in calculating basic EPS $ (1,836) $ (4,119) $ 17,053 $ (8,653) Adjustment for private warrant liability (1) — — (11,947) — Net (loss) income - used in calculating diluted EPS $ (1,836) $ (4,119) $ 5,106 $ (8,653) Weighted-average common shares outstanding – basic 11,900 6,123 11,900 6,123 Weighted-average common shares outstanding – diluted 11,900 6,123 13,314 6,123 Basic (loss) income per common share $ (0.15) $ (0.67) $ 1.43 $ (1.41) Diluted (loss) income per common share $ (0.15) $ (0.67) $ 0.38 $ (1.41)</t>
        </is>
      </c>
    </row>
    <row r="5">
      <c r="A5" s="4" t="inlineStr">
        <is>
          <t>Schedule of Antidilutive Securities Excluded from Computation of Earnings Per Share</t>
        </is>
      </c>
      <c r="B5" s="4" t="inlineStr">
        <is>
          <t xml:space="preserve">Certain outstanding securities have been excluded from the computation of diluted weighted average shares outstanding for the periods noted below as their effect would be anti-dilutive. Three Months Ended June 30, Six Months Ended June 30, 2021 2020 2021 2020 Private warrants outstanding 6,945,778 — 6,945,778 — Public warrants outstanding 16,928,889 — — — Performance based shares outstanding 300,000 — 300,000 — Total 24,174,667 — 7,245,77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6 Months Ended</t>
        </is>
      </c>
    </row>
    <row r="2">
      <c r="B2" s="2" t="inlineStr">
        <is>
          <t>Jun. 30, 2021</t>
        </is>
      </c>
    </row>
    <row r="3">
      <c r="A3" s="3" t="inlineStr">
        <is>
          <t>Fair Value Disclosures [Abstract]</t>
        </is>
      </c>
    </row>
    <row r="4">
      <c r="A4" s="4" t="inlineStr">
        <is>
          <t>Estimated Fair Values of Financial Instruments</t>
        </is>
      </c>
      <c r="B4" s="4" t="inlineStr">
        <is>
          <t xml:space="preserve">The estimated fair values of BMT’s financial instruments at June 30, 2021 and December 31, 2020 were as follows: Fair Value Measurements at June 30, 2021 (amounts in thousands) Carrying Amount Estimated Fair Value Quoted Prices in Active Markets for Identical Assets (Level 1) Significant Other Observable Inputs (Level 2) Significant Unobservable Inputs (Level 3) Assets: Cash and cash equivalents $ 19,589 $ 19,589 $ 19,589 $ — $ — Liabilities: Liability for private warrants (a) $ 18,893 $ 18,893 $ — $ — $ 18,893 (a) The initial fair value of the warrants was $30.8 million on January 4, 2021, the merger date. The $11.9 million change in fair value during the six months ended June 30, 2021 was reported in (Loss) g ain on fair value of private warrant liability on the statements of income (loss). Fair Value Measurements at December 31, 2020 (amounts in thousands) Carrying Amount Estimated Fair Value Quoted Prices in Active Markets for Identical Assets (Level 1) Significant Other Observable Inputs (Level 2) Significant Unobservable Inputs (Level 3) Assets: Cash and cash equivalents $ 2,989 $ 2,989 $ 2,989 $ — $ — Liabilities: Borrowings from partner bank $ 21,000 $ 21,000 $ — $ 21,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8" customWidth="1" min="2" max="2"/>
  </cols>
  <sheetData>
    <row r="1">
      <c r="A1" s="1" t="inlineStr">
        <is>
          <t>DESCRIPTION OF THE BUSINESS AND MERGER TRANSACTION - Narrative (Details)</t>
        </is>
      </c>
      <c r="B1" s="2" t="inlineStr">
        <is>
          <t>6 Months Ended</t>
        </is>
      </c>
    </row>
    <row r="2">
      <c r="B2" s="2" t="inlineStr">
        <is>
          <t>Jun. 30, 2021revenue_source</t>
        </is>
      </c>
    </row>
    <row r="3">
      <c r="A3" s="3" t="inlineStr">
        <is>
          <t>Business Description And Reverse Recapitalization [Abstract]</t>
        </is>
      </c>
    </row>
    <row r="4">
      <c r="A4" s="4" t="inlineStr">
        <is>
          <t>Number of primary revenue sources</t>
        </is>
      </c>
      <c r="B4"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2200378</v>
      </c>
      <c r="C9" s="5" t="n">
        <v>6123432</v>
      </c>
    </row>
    <row r="10">
      <c r="A10" s="4" t="inlineStr">
        <is>
          <t>Common stock, shares outstanding (in shares)</t>
        </is>
      </c>
      <c r="B10" s="5" t="n">
        <v>12200378</v>
      </c>
      <c r="C10" s="5" t="n">
        <v>6123432</v>
      </c>
    </row>
    <row r="11">
      <c r="A11" s="4" t="inlineStr">
        <is>
          <t>Payable to partner bank</t>
        </is>
      </c>
      <c r="B11" s="6" t="n">
        <v>7117</v>
      </c>
      <c r="C11" s="6" t="n">
        <v>5105</v>
      </c>
    </row>
    <row r="12">
      <c r="A12" s="4" t="inlineStr">
        <is>
          <t>Borrowings from partner bank</t>
        </is>
      </c>
      <c r="B12" s="6" t="n">
        <v>0</v>
      </c>
      <c r="C12" s="6" t="n">
        <v>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MERGER TRANSACTION - Summary of Significant Sources and Uses of Cash Related to Closing of Merger Transaction (Details) $ in Thousands</t>
        </is>
      </c>
      <c r="B1" s="2" t="inlineStr">
        <is>
          <t>6 Months Ended</t>
        </is>
      </c>
    </row>
    <row r="2">
      <c r="B2" s="2" t="inlineStr">
        <is>
          <t>Jun. 30, 2021USD ($)</t>
        </is>
      </c>
    </row>
    <row r="3">
      <c r="A3" s="3" t="inlineStr">
        <is>
          <t>Business Description And Reverse Recapitalization [Abstract]</t>
        </is>
      </c>
    </row>
    <row r="4">
      <c r="A4" s="4" t="inlineStr">
        <is>
          <t>Cash at Megalith</t>
        </is>
      </c>
      <c r="B4" s="6" t="n">
        <v>27669</v>
      </c>
    </row>
    <row r="5">
      <c r="A5" s="4" t="inlineStr">
        <is>
          <t>Cash from PIPE (private investment in public entity) investors</t>
        </is>
      </c>
      <c r="B5" s="5" t="n">
        <v>20003</v>
      </c>
    </row>
    <row r="6">
      <c r="A6" s="4" t="inlineStr">
        <is>
          <t>Total sources of cash</t>
        </is>
      </c>
      <c r="B6" s="5" t="n">
        <v>47672</v>
      </c>
    </row>
    <row r="7">
      <c r="A7" s="4" t="inlineStr">
        <is>
          <t>Cash paid to underwriters and other transaction costs</t>
        </is>
      </c>
      <c r="B7" s="5" t="n">
        <v>-3987</v>
      </c>
    </row>
    <row r="8">
      <c r="A8" s="4" t="inlineStr">
        <is>
          <t>Cash paid to Customers Bank as consideration</t>
        </is>
      </c>
      <c r="B8" s="5" t="n">
        <v>-23125</v>
      </c>
    </row>
    <row r="9">
      <c r="A9" s="4" t="inlineStr">
        <is>
          <t>Cash from recapitalization transaction</t>
        </is>
      </c>
      <c r="B9" s="5" t="n">
        <v>20560</v>
      </c>
    </row>
    <row r="10">
      <c r="A10" s="4" t="inlineStr">
        <is>
          <t>Cash used to pay down BMT debt</t>
        </is>
      </c>
      <c r="B10" s="5" t="n">
        <v>-8834</v>
      </c>
    </row>
    <row r="11">
      <c r="A11" s="4" t="inlineStr">
        <is>
          <t>Cash received by BMT and used to pay down debt</t>
        </is>
      </c>
      <c r="B11" s="5" t="n">
        <v>-6738</v>
      </c>
    </row>
    <row r="12">
      <c r="A12" s="4" t="inlineStr">
        <is>
          <t>Total cash used to pay down outstanding debt</t>
        </is>
      </c>
      <c r="B12" s="5" t="n">
        <v>-15572</v>
      </c>
    </row>
    <row r="13">
      <c r="A13" s="4" t="inlineStr">
        <is>
          <t>Net cash proceeds received by BMT from the reverse recapitalization transaction</t>
        </is>
      </c>
      <c r="B13" s="5" t="n">
        <v>4988</v>
      </c>
    </row>
    <row r="14">
      <c r="A14" s="4" t="inlineStr">
        <is>
          <t>90 day merger true-up, cash paid by BMT in May 2021</t>
        </is>
      </c>
      <c r="B14" s="5" t="n">
        <v>-3672</v>
      </c>
    </row>
    <row r="15">
      <c r="A15" s="4" t="inlineStr">
        <is>
          <t>Final cash amount received by BMT from the reverse recapitalization transaction - June 30, 2021</t>
        </is>
      </c>
      <c r="B15" s="6" t="n">
        <v>131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MERGER TRANSACTION - Reconciliation of Common Shares Related to Merger (Details) - shares</t>
        </is>
      </c>
      <c r="B1" s="2" t="inlineStr">
        <is>
          <t>Jan. 04, 2021</t>
        </is>
      </c>
      <c r="C1" s="2" t="inlineStr">
        <is>
          <t>Dec. 31, 2020</t>
        </is>
      </c>
      <c r="D1" s="2" t="inlineStr">
        <is>
          <t>Jun. 30, 2021</t>
        </is>
      </c>
    </row>
    <row r="2">
      <c r="A2" s="3" t="inlineStr">
        <is>
          <t>Business Description And Reverse Recapitalization [Abstract]</t>
        </is>
      </c>
    </row>
    <row r="3">
      <c r="A3" s="4" t="inlineStr">
        <is>
          <t>Shares held by legacy BankMobile shareholders - December 31, 2020</t>
        </is>
      </c>
      <c r="C3" s="5" t="n">
        <v>6123432</v>
      </c>
    </row>
    <row r="4">
      <c r="A4" s="4" t="inlineStr">
        <is>
          <t>Shares related to the recapitalization transaction - January 4, 2021</t>
        </is>
      </c>
      <c r="B4" s="5" t="n">
        <v>6076946</v>
      </c>
    </row>
    <row r="5">
      <c r="A5" s="4" t="inlineStr">
        <is>
          <t>Common stock, shares issued (in shares)</t>
        </is>
      </c>
      <c r="C5" s="5" t="n">
        <v>6123432</v>
      </c>
      <c r="D5" s="5" t="n">
        <v>12200378</v>
      </c>
    </row>
    <row r="6">
      <c r="A6" s="4" t="inlineStr">
        <is>
          <t>Common stock, shares outstanding (in shares)</t>
        </is>
      </c>
      <c r="C6" s="5" t="n">
        <v>6123432</v>
      </c>
      <c r="D6" s="5" t="n">
        <v>122003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Jun. 30, 2021</t>
        </is>
      </c>
      <c r="C1" s="2" t="inlineStr">
        <is>
          <t>Dec. 31, 2020</t>
        </is>
      </c>
    </row>
    <row r="2">
      <c r="A2" s="3" t="inlineStr">
        <is>
          <t>Receivables [Abstract]</t>
        </is>
      </c>
    </row>
    <row r="3">
      <c r="A3" s="4" t="inlineStr">
        <is>
          <t>Allowance for doubtful accounts</t>
        </is>
      </c>
      <c r="B3" s="9" t="n">
        <v>0.1</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AND DEVELOPED SOFTWARE - Premises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emises and equipment, gross</t>
        </is>
      </c>
      <c r="B4" s="6" t="n">
        <v>1997</v>
      </c>
      <c r="D4" s="6" t="n">
        <v>1997</v>
      </c>
      <c r="F4" s="6" t="n">
        <v>1946</v>
      </c>
    </row>
    <row r="5">
      <c r="A5" s="4" t="inlineStr">
        <is>
          <t>Accumulated depreciation</t>
        </is>
      </c>
      <c r="B5" s="5" t="n">
        <v>-1648</v>
      </c>
      <c r="D5" s="5" t="n">
        <v>-1648</v>
      </c>
      <c r="F5" s="5" t="n">
        <v>-1545</v>
      </c>
    </row>
    <row r="6">
      <c r="A6" s="4" t="inlineStr">
        <is>
          <t>Total</t>
        </is>
      </c>
      <c r="B6" s="5" t="n">
        <v>349</v>
      </c>
      <c r="D6" s="5" t="n">
        <v>349</v>
      </c>
      <c r="F6" s="5" t="n">
        <v>401</v>
      </c>
    </row>
    <row r="7">
      <c r="A7" s="4" t="inlineStr">
        <is>
          <t>Depreciation expense</t>
        </is>
      </c>
      <c r="B7" s="5" t="n">
        <v>100</v>
      </c>
      <c r="C7" s="6" t="n">
        <v>100</v>
      </c>
      <c r="D7" s="6" t="n">
        <v>103</v>
      </c>
      <c r="E7" s="6" t="n">
        <v>186</v>
      </c>
    </row>
    <row r="8">
      <c r="A8" s="4" t="inlineStr">
        <is>
          <t>Leasehold improvements</t>
        </is>
      </c>
    </row>
    <row r="9">
      <c r="A9" s="3" t="inlineStr">
        <is>
          <t>Property, Plant and Equipment [Line Items]</t>
        </is>
      </c>
    </row>
    <row r="10">
      <c r="A10" s="4" t="inlineStr">
        <is>
          <t>Expected Useful Life</t>
        </is>
      </c>
      <c r="D10" s="4" t="inlineStr">
        <is>
          <t>5 years</t>
        </is>
      </c>
    </row>
    <row r="11">
      <c r="A11" s="4" t="inlineStr">
        <is>
          <t>Premises and equipment, gross</t>
        </is>
      </c>
      <c r="B11" s="5" t="n">
        <v>28</v>
      </c>
      <c r="D11" s="6" t="n">
        <v>28</v>
      </c>
      <c r="F11" s="5" t="n">
        <v>28</v>
      </c>
    </row>
    <row r="12">
      <c r="A12" s="4" t="inlineStr">
        <is>
          <t>Furniture, fixtures and equipment</t>
        </is>
      </c>
    </row>
    <row r="13">
      <c r="A13" s="3" t="inlineStr">
        <is>
          <t>Property, Plant and Equipment [Line Items]</t>
        </is>
      </c>
    </row>
    <row r="14">
      <c r="A14" s="4" t="inlineStr">
        <is>
          <t>Expected Useful Life</t>
        </is>
      </c>
      <c r="D14" s="4" t="inlineStr">
        <is>
          <t>10 years</t>
        </is>
      </c>
    </row>
    <row r="15">
      <c r="A15" s="4" t="inlineStr">
        <is>
          <t>Premises and equipment, gross</t>
        </is>
      </c>
      <c r="B15" s="5" t="n">
        <v>243</v>
      </c>
      <c r="D15" s="6" t="n">
        <v>243</v>
      </c>
      <c r="F15" s="5" t="n">
        <v>243</v>
      </c>
    </row>
    <row r="16">
      <c r="A16" s="4" t="inlineStr">
        <is>
          <t>IT equipment</t>
        </is>
      </c>
    </row>
    <row r="17">
      <c r="A17" s="3" t="inlineStr">
        <is>
          <t>Property, Plant and Equipment [Line Items]</t>
        </is>
      </c>
    </row>
    <row r="18">
      <c r="A18" s="4" t="inlineStr">
        <is>
          <t>Premises and equipment, gross</t>
        </is>
      </c>
      <c r="B18" s="6" t="n">
        <v>1726</v>
      </c>
      <c r="D18" s="6" t="n">
        <v>1726</v>
      </c>
      <c r="F18" s="6" t="n">
        <v>1675</v>
      </c>
    </row>
    <row r="19">
      <c r="A19" s="4" t="inlineStr">
        <is>
          <t>IT equipment | Minimum</t>
        </is>
      </c>
    </row>
    <row r="20">
      <c r="A20" s="3" t="inlineStr">
        <is>
          <t>Property, Plant and Equipment [Line Items]</t>
        </is>
      </c>
    </row>
    <row r="21">
      <c r="A21" s="4" t="inlineStr">
        <is>
          <t>Expected Useful Life</t>
        </is>
      </c>
      <c r="D21" s="4" t="inlineStr">
        <is>
          <t>3 years</t>
        </is>
      </c>
    </row>
    <row r="22">
      <c r="A22" s="4" t="inlineStr">
        <is>
          <t>IT equipment | Maximum</t>
        </is>
      </c>
    </row>
    <row r="23">
      <c r="A23" s="3" t="inlineStr">
        <is>
          <t>Property, Plant and Equipment [Line Items]</t>
        </is>
      </c>
    </row>
    <row r="24">
      <c r="A24" s="4" t="inlineStr">
        <is>
          <t>Expected Useful Life</t>
        </is>
      </c>
      <c r="D24" s="4" t="inlineStr">
        <is>
          <t>5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AND DEVELOPED SOFTWARE - Developed Softw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Developed software, gross</t>
        </is>
      </c>
      <c r="B4" s="6" t="n">
        <v>69267</v>
      </c>
      <c r="D4" s="6" t="n">
        <v>69267</v>
      </c>
      <c r="F4" s="6" t="n">
        <v>69124</v>
      </c>
    </row>
    <row r="5">
      <c r="A5" s="4" t="inlineStr">
        <is>
          <t>Accumulated amortization</t>
        </is>
      </c>
      <c r="B5" s="5" t="n">
        <v>-35112</v>
      </c>
      <c r="D5" s="5" t="n">
        <v>-35112</v>
      </c>
      <c r="F5" s="5" t="n">
        <v>-29467</v>
      </c>
    </row>
    <row r="6">
      <c r="A6" s="4" t="inlineStr">
        <is>
          <t>Total</t>
        </is>
      </c>
      <c r="B6" s="5" t="n">
        <v>34155</v>
      </c>
      <c r="D6" s="5" t="n">
        <v>34155</v>
      </c>
      <c r="F6" s="5" t="n">
        <v>39657</v>
      </c>
    </row>
    <row r="7">
      <c r="A7" s="4" t="inlineStr">
        <is>
          <t>Amortization of developed software</t>
        </is>
      </c>
      <c r="B7" s="5" t="n">
        <v>2800</v>
      </c>
      <c r="C7" s="6" t="n">
        <v>2700</v>
      </c>
      <c r="D7" s="5" t="n">
        <v>5645</v>
      </c>
      <c r="E7" s="6" t="n">
        <v>5494</v>
      </c>
    </row>
    <row r="8">
      <c r="A8" s="4" t="inlineStr">
        <is>
          <t>Higher One Disbursement business developed software</t>
        </is>
      </c>
    </row>
    <row r="9">
      <c r="A9" s="3" t="inlineStr">
        <is>
          <t>Property, Plant and Equipment [Line Items]</t>
        </is>
      </c>
    </row>
    <row r="10">
      <c r="A10" s="4" t="inlineStr">
        <is>
          <t>Developed software, gross</t>
        </is>
      </c>
      <c r="B10" s="5" t="n">
        <v>27400</v>
      </c>
      <c r="D10" s="6" t="n">
        <v>27400</v>
      </c>
      <c r="F10" s="5" t="n">
        <v>27400</v>
      </c>
    </row>
    <row r="11">
      <c r="A11" s="4" t="inlineStr">
        <is>
          <t>Expected Useful Life</t>
        </is>
      </c>
      <c r="D11" s="4" t="inlineStr">
        <is>
          <t>10 years</t>
        </is>
      </c>
    </row>
    <row r="12">
      <c r="A12" s="4" t="inlineStr">
        <is>
          <t>Internally developed software</t>
        </is>
      </c>
    </row>
    <row r="13">
      <c r="A13" s="3" t="inlineStr">
        <is>
          <t>Property, Plant and Equipment [Line Items]</t>
        </is>
      </c>
    </row>
    <row r="14">
      <c r="A14" s="4" t="inlineStr">
        <is>
          <t>Developed software, gross</t>
        </is>
      </c>
      <c r="B14" s="5" t="n">
        <v>40104</v>
      </c>
      <c r="D14" s="6" t="n">
        <v>40104</v>
      </c>
      <c r="F14" s="5" t="n">
        <v>40104</v>
      </c>
    </row>
    <row r="15">
      <c r="A15" s="4" t="inlineStr">
        <is>
          <t>Internally developed software | Minimum</t>
        </is>
      </c>
    </row>
    <row r="16">
      <c r="A16" s="3" t="inlineStr">
        <is>
          <t>Property, Plant and Equipment [Line Items]</t>
        </is>
      </c>
    </row>
    <row r="17">
      <c r="A17" s="4" t="inlineStr">
        <is>
          <t>Expected Useful Life</t>
        </is>
      </c>
      <c r="D17" s="4" t="inlineStr">
        <is>
          <t>3 years</t>
        </is>
      </c>
    </row>
    <row r="18">
      <c r="A18" s="4" t="inlineStr">
        <is>
          <t>Internally developed software | Maximum</t>
        </is>
      </c>
    </row>
    <row r="19">
      <c r="A19" s="3" t="inlineStr">
        <is>
          <t>Property, Plant and Equipment [Line Items]</t>
        </is>
      </c>
    </row>
    <row r="20">
      <c r="A20" s="4" t="inlineStr">
        <is>
          <t>Expected Useful Life</t>
        </is>
      </c>
      <c r="D20" s="4" t="inlineStr">
        <is>
          <t>5 years</t>
        </is>
      </c>
    </row>
    <row r="21">
      <c r="A21" s="4" t="inlineStr">
        <is>
          <t>Work-in-process</t>
        </is>
      </c>
    </row>
    <row r="22">
      <c r="A22" s="3" t="inlineStr">
        <is>
          <t>Property, Plant and Equipment [Line Items]</t>
        </is>
      </c>
    </row>
    <row r="23">
      <c r="A23" s="4" t="inlineStr">
        <is>
          <t>Developed software, gross</t>
        </is>
      </c>
      <c r="B23" s="6" t="n">
        <v>1763</v>
      </c>
      <c r="D23" s="6" t="n">
        <v>1763</v>
      </c>
      <c r="F23" s="6" t="n">
        <v>16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GOODWILL AND INTANGIBL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Intangible asset amortization period</t>
        </is>
      </c>
      <c r="D4" s="4" t="inlineStr">
        <is>
          <t>20 years</t>
        </is>
      </c>
    </row>
    <row r="5">
      <c r="A5" s="4" t="inlineStr">
        <is>
          <t>Goodwill</t>
        </is>
      </c>
      <c r="B5" s="6" t="n">
        <v>5259</v>
      </c>
      <c r="D5" s="6" t="n">
        <v>5259</v>
      </c>
      <c r="F5" s="6" t="n">
        <v>5259</v>
      </c>
    </row>
    <row r="6">
      <c r="A6" s="4" t="inlineStr">
        <is>
          <t>Amortization expense</t>
        </is>
      </c>
      <c r="B6" s="6" t="n">
        <v>100</v>
      </c>
      <c r="C6" s="6" t="n">
        <v>200</v>
      </c>
      <c r="D6" s="6" t="n">
        <v>160</v>
      </c>
      <c r="E6" s="6" t="n">
        <v>5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Components of Other Intangibles (Details) - USD ($) $ in Thousands</t>
        </is>
      </c>
      <c r="B1" s="2" t="inlineStr">
        <is>
          <t>6 Months Ended</t>
        </is>
      </c>
    </row>
    <row r="2">
      <c r="B2" s="2" t="inlineStr">
        <is>
          <t>Jun. 30, 2021</t>
        </is>
      </c>
      <c r="C2" s="2" t="inlineStr">
        <is>
          <t>Dec. 31, 2020</t>
        </is>
      </c>
    </row>
    <row r="3">
      <c r="A3" s="3" t="inlineStr">
        <is>
          <t>Acquired Finite-Lived Intangible Assets [Line Items]</t>
        </is>
      </c>
    </row>
    <row r="4">
      <c r="A4" s="4" t="inlineStr">
        <is>
          <t>Expected Useful Life</t>
        </is>
      </c>
      <c r="B4" s="4" t="inlineStr">
        <is>
          <t>20 years</t>
        </is>
      </c>
    </row>
    <row r="5">
      <c r="A5" s="4" t="inlineStr">
        <is>
          <t>Accumulated amortization</t>
        </is>
      </c>
      <c r="B5" s="6" t="n">
        <v>-1492</v>
      </c>
      <c r="C5" s="6" t="n">
        <v>-1332</v>
      </c>
    </row>
    <row r="6">
      <c r="A6" s="4" t="inlineStr">
        <is>
          <t>Total</t>
        </is>
      </c>
      <c r="B6" s="6" t="n">
        <v>4910</v>
      </c>
      <c r="C6" s="5" t="n">
        <v>5070</v>
      </c>
    </row>
    <row r="7">
      <c r="A7" s="4" t="inlineStr">
        <is>
          <t>Customer relationships – universities</t>
        </is>
      </c>
    </row>
    <row r="8">
      <c r="A8" s="3" t="inlineStr">
        <is>
          <t>Acquired Finite-Lived Intangible Assets [Line Items]</t>
        </is>
      </c>
    </row>
    <row r="9">
      <c r="A9" s="4" t="inlineStr">
        <is>
          <t>Expected Useful Life</t>
        </is>
      </c>
      <c r="B9" s="4" t="inlineStr">
        <is>
          <t>20 years</t>
        </is>
      </c>
    </row>
    <row r="10">
      <c r="A10" s="4" t="inlineStr">
        <is>
          <t>Other intangibles, gross</t>
        </is>
      </c>
      <c r="B10" s="6" t="n">
        <v>6402</v>
      </c>
      <c r="C10" s="6" t="n">
        <v>64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uture Amortization (Details) - USD ($) $ in Thousands</t>
        </is>
      </c>
      <c r="B1" s="2" t="inlineStr">
        <is>
          <t>Jun. 30, 2021</t>
        </is>
      </c>
      <c r="C1" s="2" t="inlineStr">
        <is>
          <t>Dec. 31, 2020</t>
        </is>
      </c>
    </row>
    <row r="2">
      <c r="A2" s="3" t="inlineStr">
        <is>
          <t>Goodwill and Intangible Assets Disclosure [Abstract]</t>
        </is>
      </c>
    </row>
    <row r="3">
      <c r="A3" s="4" t="inlineStr">
        <is>
          <t>Remainder of 2021</t>
        </is>
      </c>
      <c r="B3" s="6" t="n">
        <v>160</v>
      </c>
    </row>
    <row r="4">
      <c r="A4" s="4" t="inlineStr">
        <is>
          <t>2022</t>
        </is>
      </c>
      <c r="B4" s="5" t="n">
        <v>320</v>
      </c>
    </row>
    <row r="5">
      <c r="A5" s="4" t="inlineStr">
        <is>
          <t>2023</t>
        </is>
      </c>
      <c r="B5" s="5" t="n">
        <v>320</v>
      </c>
    </row>
    <row r="6">
      <c r="A6" s="4" t="inlineStr">
        <is>
          <t>2024</t>
        </is>
      </c>
      <c r="B6" s="5" t="n">
        <v>320</v>
      </c>
    </row>
    <row r="7">
      <c r="A7" s="4" t="inlineStr">
        <is>
          <t>2025</t>
        </is>
      </c>
      <c r="B7" s="5" t="n">
        <v>320</v>
      </c>
    </row>
    <row r="8">
      <c r="A8" s="4" t="inlineStr">
        <is>
          <t>After 2025</t>
        </is>
      </c>
      <c r="B8" s="5" t="n">
        <v>3470</v>
      </c>
    </row>
    <row r="9">
      <c r="A9" s="4" t="inlineStr">
        <is>
          <t>Total</t>
        </is>
      </c>
      <c r="B9" s="6" t="n">
        <v>4910</v>
      </c>
      <c r="C9" s="6" t="n">
        <v>50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LEASES - Narrative (Details)</t>
        </is>
      </c>
      <c r="B1" s="2" t="inlineStr">
        <is>
          <t>Jun. 30, 2021location</t>
        </is>
      </c>
    </row>
    <row r="2">
      <c r="A2" s="3" t="inlineStr">
        <is>
          <t>Leases [Abstract]</t>
        </is>
      </c>
    </row>
    <row r="3">
      <c r="A3" s="4" t="inlineStr">
        <is>
          <t>Number of office space locations leased under operating leases</t>
        </is>
      </c>
      <c r="B3" s="5" t="n">
        <v>2</v>
      </c>
    </row>
    <row r="4">
      <c r="A4" s="4" t="inlineStr">
        <is>
          <t>Operating lease terms</t>
        </is>
      </c>
      <c r="B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OU Assets and Liabilities (Details) - USD ($) $ in Thousands</t>
        </is>
      </c>
      <c r="B1" s="2" t="inlineStr">
        <is>
          <t>Jun. 30, 2021</t>
        </is>
      </c>
      <c r="C1" s="2" t="inlineStr">
        <is>
          <t>Dec. 31, 2020</t>
        </is>
      </c>
    </row>
    <row r="2">
      <c r="A2" s="3" t="inlineStr">
        <is>
          <t>Assets:</t>
        </is>
      </c>
    </row>
    <row r="3">
      <c r="A3" s="4" t="inlineStr">
        <is>
          <t>Operating Lease, Right-of-Use Asset, Statement of Financial Position [Extensible Enumeration]</t>
        </is>
      </c>
      <c r="B3" s="4" t="inlineStr">
        <is>
          <t>Other assets</t>
        </is>
      </c>
      <c r="C3" s="4" t="inlineStr">
        <is>
          <t>Other assets</t>
        </is>
      </c>
    </row>
    <row r="4">
      <c r="A4" s="4" t="inlineStr">
        <is>
          <t>Operating lease ROU assets</t>
        </is>
      </c>
      <c r="B4" s="6" t="n">
        <v>751</v>
      </c>
      <c r="C4" s="6" t="n">
        <v>1218</v>
      </c>
    </row>
    <row r="5">
      <c r="A5" s="3" t="inlineStr">
        <is>
          <t>Liabilities:</t>
        </is>
      </c>
    </row>
    <row r="6">
      <c r="A6" s="4" t="inlineStr">
        <is>
          <t>Present value of lease liabilities</t>
        </is>
      </c>
      <c r="B6" s="6" t="n">
        <v>774</v>
      </c>
      <c r="C6" s="6" t="n">
        <v>1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Total operating revenues</t>
        </is>
      </c>
      <c r="B4" s="6" t="n">
        <v>22893</v>
      </c>
      <c r="C4" s="6" t="n">
        <v>15431</v>
      </c>
      <c r="D4" s="6" t="n">
        <v>47276</v>
      </c>
      <c r="E4" s="6" t="n">
        <v>31189</v>
      </c>
    </row>
    <row r="5">
      <c r="A5" s="3" t="inlineStr">
        <is>
          <t>Operating expenses:</t>
        </is>
      </c>
    </row>
    <row r="6">
      <c r="A6" s="4" t="inlineStr">
        <is>
          <t>Technology, communication, and processing</t>
        </is>
      </c>
      <c r="B6" s="5" t="n">
        <v>8924</v>
      </c>
      <c r="C6" s="5" t="n">
        <v>7870</v>
      </c>
      <c r="D6" s="5" t="n">
        <v>17576</v>
      </c>
      <c r="E6" s="5" t="n">
        <v>13948</v>
      </c>
    </row>
    <row r="7">
      <c r="A7" s="4" t="inlineStr">
        <is>
          <t>Salaries and employee benefits</t>
        </is>
      </c>
      <c r="B7" s="5" t="n">
        <v>7170</v>
      </c>
      <c r="C7" s="5" t="n">
        <v>6640</v>
      </c>
      <c r="D7" s="5" t="n">
        <v>12593</v>
      </c>
      <c r="E7" s="5" t="n">
        <v>14105</v>
      </c>
    </row>
    <row r="8">
      <c r="A8" s="4" t="inlineStr">
        <is>
          <t>Professional services</t>
        </is>
      </c>
      <c r="B8" s="5" t="n">
        <v>2126</v>
      </c>
      <c r="C8" s="5" t="n">
        <v>1170</v>
      </c>
      <c r="D8" s="5" t="n">
        <v>3863</v>
      </c>
      <c r="E8" s="5" t="n">
        <v>5128</v>
      </c>
    </row>
    <row r="9">
      <c r="A9" s="4" t="inlineStr">
        <is>
          <t>Provision for operating losses</t>
        </is>
      </c>
      <c r="B9" s="5" t="n">
        <v>1401</v>
      </c>
      <c r="C9" s="5" t="n">
        <v>1024</v>
      </c>
      <c r="D9" s="5" t="n">
        <v>2730</v>
      </c>
      <c r="E9" s="5" t="n">
        <v>1907</v>
      </c>
    </row>
    <row r="10">
      <c r="A10" s="4" t="inlineStr">
        <is>
          <t>Occupancy</t>
        </is>
      </c>
      <c r="B10" s="5" t="n">
        <v>284</v>
      </c>
      <c r="C10" s="5" t="n">
        <v>386</v>
      </c>
      <c r="D10" s="5" t="n">
        <v>636</v>
      </c>
      <c r="E10" s="5" t="n">
        <v>805</v>
      </c>
    </row>
    <row r="11">
      <c r="A11" s="4" t="inlineStr">
        <is>
          <t>Customer related supplies</t>
        </is>
      </c>
      <c r="B11" s="5" t="n">
        <v>186</v>
      </c>
      <c r="C11" s="5" t="n">
        <v>472</v>
      </c>
      <c r="D11" s="5" t="n">
        <v>661</v>
      </c>
      <c r="E11" s="5" t="n">
        <v>523</v>
      </c>
    </row>
    <row r="12">
      <c r="A12" s="4" t="inlineStr">
        <is>
          <t>Advertising and promotion</t>
        </is>
      </c>
      <c r="B12" s="5" t="n">
        <v>125</v>
      </c>
      <c r="C12" s="5" t="n">
        <v>210</v>
      </c>
      <c r="D12" s="5" t="n">
        <v>316</v>
      </c>
      <c r="E12" s="5" t="n">
        <v>427</v>
      </c>
    </row>
    <row r="13">
      <c r="A13" s="4" t="inlineStr">
        <is>
          <t>Merger and acquisition related expenses</t>
        </is>
      </c>
      <c r="B13" s="5" t="n">
        <v>0</v>
      </c>
      <c r="C13" s="5" t="n">
        <v>25</v>
      </c>
      <c r="D13" s="5" t="n">
        <v>0</v>
      </c>
      <c r="E13" s="5" t="n">
        <v>75</v>
      </c>
    </row>
    <row r="14">
      <c r="A14" s="4" t="inlineStr">
        <is>
          <t>Other</t>
        </is>
      </c>
      <c r="B14" s="5" t="n">
        <v>466</v>
      </c>
      <c r="C14" s="5" t="n">
        <v>1347</v>
      </c>
      <c r="D14" s="5" t="n">
        <v>923</v>
      </c>
      <c r="E14" s="5" t="n">
        <v>2117</v>
      </c>
    </row>
    <row r="15">
      <c r="A15" s="4" t="inlineStr">
        <is>
          <t>Total operating expenses</t>
        </is>
      </c>
      <c r="B15" s="5" t="n">
        <v>20682</v>
      </c>
      <c r="C15" s="5" t="n">
        <v>19144</v>
      </c>
      <c r="D15" s="5" t="n">
        <v>39298</v>
      </c>
      <c r="E15" s="5" t="n">
        <v>39035</v>
      </c>
    </row>
    <row r="16">
      <c r="A16" s="4" t="inlineStr">
        <is>
          <t>Income (loss) from operations</t>
        </is>
      </c>
      <c r="B16" s="5" t="n">
        <v>2211</v>
      </c>
      <c r="C16" s="5" t="n">
        <v>-3713</v>
      </c>
      <c r="D16" s="5" t="n">
        <v>7978</v>
      </c>
      <c r="E16" s="5" t="n">
        <v>-7846</v>
      </c>
    </row>
    <row r="17">
      <c r="A17" s="3" t="inlineStr">
        <is>
          <t>Non-operating income and expense:</t>
        </is>
      </c>
    </row>
    <row r="18">
      <c r="A18" s="4" t="inlineStr">
        <is>
          <t>(Loss) gain on fair value of private warrant liability</t>
        </is>
      </c>
      <c r="B18" s="5" t="n">
        <v>-3056</v>
      </c>
      <c r="C18" s="5" t="n">
        <v>0</v>
      </c>
      <c r="D18" s="5" t="n">
        <v>11947</v>
      </c>
      <c r="E18" s="5" t="n">
        <v>0</v>
      </c>
    </row>
    <row r="19">
      <c r="A19" s="4" t="inlineStr">
        <is>
          <t>Interest expense</t>
        </is>
      </c>
      <c r="B19" s="5" t="n">
        <v>-42</v>
      </c>
      <c r="C19" s="5" t="n">
        <v>-399</v>
      </c>
      <c r="D19" s="5" t="n">
        <v>-96</v>
      </c>
      <c r="E19" s="5" t="n">
        <v>-793</v>
      </c>
    </row>
    <row r="20">
      <c r="A20" s="4" t="inlineStr">
        <is>
          <t>(Loss) income before income tax expense</t>
        </is>
      </c>
      <c r="B20" s="5" t="n">
        <v>-887</v>
      </c>
      <c r="C20" s="5" t="n">
        <v>-4112</v>
      </c>
      <c r="D20" s="5" t="n">
        <v>19829</v>
      </c>
      <c r="E20" s="5" t="n">
        <v>-8639</v>
      </c>
    </row>
    <row r="21">
      <c r="A21" s="4" t="inlineStr">
        <is>
          <t>Income tax expense</t>
        </is>
      </c>
      <c r="B21" s="5" t="n">
        <v>949</v>
      </c>
      <c r="C21" s="5" t="n">
        <v>7</v>
      </c>
      <c r="D21" s="5" t="n">
        <v>2776</v>
      </c>
      <c r="E21" s="5" t="n">
        <v>14</v>
      </c>
    </row>
    <row r="22">
      <c r="A22" s="4" t="inlineStr">
        <is>
          <t>Net (loss) income</t>
        </is>
      </c>
      <c r="B22" s="6" t="n">
        <v>-1836</v>
      </c>
      <c r="C22" s="6" t="n">
        <v>-4119</v>
      </c>
      <c r="D22" s="6" t="n">
        <v>17053</v>
      </c>
      <c r="E22" s="6" t="n">
        <v>-8653</v>
      </c>
    </row>
    <row r="23">
      <c r="A23" s="4" t="inlineStr">
        <is>
          <t>Basic shares outstanding (in shares)</t>
        </is>
      </c>
      <c r="B23" s="5" t="n">
        <v>11900</v>
      </c>
      <c r="C23" s="5" t="n">
        <v>6123</v>
      </c>
      <c r="D23" s="5" t="n">
        <v>11900</v>
      </c>
      <c r="E23" s="5" t="n">
        <v>6123</v>
      </c>
    </row>
    <row r="24">
      <c r="A24" s="4" t="inlineStr">
        <is>
          <t>Diluted shares outstanding (in shares)</t>
        </is>
      </c>
      <c r="B24" s="5" t="n">
        <v>11900</v>
      </c>
      <c r="C24" s="5" t="n">
        <v>6123</v>
      </c>
      <c r="D24" s="5" t="n">
        <v>13314</v>
      </c>
      <c r="E24" s="5" t="n">
        <v>6123</v>
      </c>
    </row>
    <row r="25">
      <c r="A25" s="4" t="inlineStr">
        <is>
          <t>Basic earnings (loss) per common share (in dollars per share)</t>
        </is>
      </c>
      <c r="B25" s="8" t="n">
        <v>-0.15</v>
      </c>
      <c r="C25" s="8" t="n">
        <v>-0.67</v>
      </c>
      <c r="D25" s="8" t="n">
        <v>1.43</v>
      </c>
      <c r="E25" s="8" t="n">
        <v>-1.41</v>
      </c>
    </row>
    <row r="26">
      <c r="A26" s="4" t="inlineStr">
        <is>
          <t>Diluted earnings (loss) per common share (in dollars per share)</t>
        </is>
      </c>
      <c r="B26" s="8" t="n">
        <v>-0.15</v>
      </c>
      <c r="C26" s="8" t="n">
        <v>-0.67</v>
      </c>
      <c r="D26" s="8" t="n">
        <v>0.38</v>
      </c>
      <c r="E26" s="8" t="n">
        <v>-1.41</v>
      </c>
    </row>
    <row r="27">
      <c r="A27" s="4" t="inlineStr">
        <is>
          <t>Interchange and card revenue</t>
        </is>
      </c>
    </row>
    <row r="28">
      <c r="A28" s="3" t="inlineStr">
        <is>
          <t>Operating revenues:</t>
        </is>
      </c>
    </row>
    <row r="29">
      <c r="A29" s="4" t="inlineStr">
        <is>
          <t>Total operating revenues</t>
        </is>
      </c>
      <c r="B29" s="6" t="n">
        <v>7186</v>
      </c>
      <c r="C29" s="6" t="n">
        <v>6069</v>
      </c>
      <c r="D29" s="6" t="n">
        <v>15537</v>
      </c>
      <c r="E29" s="6" t="n">
        <v>12676</v>
      </c>
    </row>
    <row r="30">
      <c r="A30" s="4" t="inlineStr">
        <is>
          <t>Servicing fees from partner bank</t>
        </is>
      </c>
    </row>
    <row r="31">
      <c r="A31" s="3" t="inlineStr">
        <is>
          <t>Operating revenues:</t>
        </is>
      </c>
    </row>
    <row r="32">
      <c r="A32" s="4" t="inlineStr">
        <is>
          <t>Total operating revenues</t>
        </is>
      </c>
      <c r="B32" s="5" t="n">
        <v>10579</v>
      </c>
      <c r="C32" s="5" t="n">
        <v>5024</v>
      </c>
      <c r="D32" s="5" t="n">
        <v>19951</v>
      </c>
      <c r="E32" s="5" t="n">
        <v>9789</v>
      </c>
    </row>
    <row r="33">
      <c r="A33" s="4" t="inlineStr">
        <is>
          <t>Account fees</t>
        </is>
      </c>
    </row>
    <row r="34">
      <c r="A34" s="3" t="inlineStr">
        <is>
          <t>Operating revenues:</t>
        </is>
      </c>
    </row>
    <row r="35">
      <c r="A35" s="4" t="inlineStr">
        <is>
          <t>Total operating revenues</t>
        </is>
      </c>
      <c r="B35" s="5" t="n">
        <v>2641</v>
      </c>
      <c r="C35" s="5" t="n">
        <v>2819</v>
      </c>
      <c r="D35" s="5" t="n">
        <v>5327</v>
      </c>
      <c r="E35" s="5" t="n">
        <v>5728</v>
      </c>
    </row>
    <row r="36">
      <c r="A36" s="4" t="inlineStr">
        <is>
          <t>University fees</t>
        </is>
      </c>
    </row>
    <row r="37">
      <c r="A37" s="3" t="inlineStr">
        <is>
          <t>Operating revenues:</t>
        </is>
      </c>
    </row>
    <row r="38">
      <c r="A38" s="4" t="inlineStr">
        <is>
          <t>Total operating revenues</t>
        </is>
      </c>
      <c r="B38" s="5" t="n">
        <v>1331</v>
      </c>
      <c r="C38" s="5" t="n">
        <v>1395</v>
      </c>
      <c r="D38" s="5" t="n">
        <v>2655</v>
      </c>
      <c r="E38" s="5" t="n">
        <v>2680</v>
      </c>
    </row>
    <row r="39">
      <c r="A39" s="4" t="inlineStr">
        <is>
          <t>Other revenue</t>
        </is>
      </c>
    </row>
    <row r="40">
      <c r="A40" s="3" t="inlineStr">
        <is>
          <t>Operating revenues:</t>
        </is>
      </c>
    </row>
    <row r="41">
      <c r="A41" s="4" t="inlineStr">
        <is>
          <t>Total operating revenues</t>
        </is>
      </c>
      <c r="B41" s="6" t="n">
        <v>1156</v>
      </c>
      <c r="C41" s="6" t="n">
        <v>124</v>
      </c>
      <c r="D41" s="6" t="n">
        <v>3806</v>
      </c>
      <c r="E41" s="6" t="n">
        <v>3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Operating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42</v>
      </c>
      <c r="C4" s="6" t="n">
        <v>275</v>
      </c>
      <c r="D4" s="6" t="n">
        <v>517</v>
      </c>
      <c r="E4" s="6" t="n">
        <v>5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Operating Lease Liabilities (Details) - USD ($) $ in Thousands</t>
        </is>
      </c>
      <c r="B1" s="2" t="inlineStr">
        <is>
          <t>Jun. 30, 2021</t>
        </is>
      </c>
      <c r="C1" s="2" t="inlineStr">
        <is>
          <t>Dec. 31, 2020</t>
        </is>
      </c>
    </row>
    <row r="2">
      <c r="A2" s="3" t="inlineStr">
        <is>
          <t>Leases [Abstract]</t>
        </is>
      </c>
    </row>
    <row r="3">
      <c r="A3" s="4" t="inlineStr">
        <is>
          <t>2021</t>
        </is>
      </c>
      <c r="B3" s="6" t="n">
        <v>362</v>
      </c>
    </row>
    <row r="4">
      <c r="A4" s="4" t="inlineStr">
        <is>
          <t>2022</t>
        </is>
      </c>
      <c r="B4" s="5" t="n">
        <v>419</v>
      </c>
    </row>
    <row r="5">
      <c r="A5" s="4" t="inlineStr">
        <is>
          <t>Total minimum payments</t>
        </is>
      </c>
      <c r="B5" s="5" t="n">
        <v>781</v>
      </c>
    </row>
    <row r="6">
      <c r="A6" s="4" t="inlineStr">
        <is>
          <t>Less: interest</t>
        </is>
      </c>
      <c r="B6" s="5" t="n">
        <v>-7</v>
      </c>
    </row>
    <row r="7">
      <c r="A7" s="4" t="inlineStr">
        <is>
          <t>Present value of lease liabilities</t>
        </is>
      </c>
      <c r="B7" s="6" t="n">
        <v>774</v>
      </c>
      <c r="C7" s="6" t="n">
        <v>11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2" customWidth="1" min="2" max="2"/>
    <col width="23" customWidth="1" min="3" max="3"/>
  </cols>
  <sheetData>
    <row r="1">
      <c r="A1" s="1" t="inlineStr">
        <is>
          <t>LEASES - Weighted Average Remaining Lease Term and Discount Rate (Details)</t>
        </is>
      </c>
      <c r="B1" s="2" t="inlineStr">
        <is>
          <t>Jun. 30, 2021</t>
        </is>
      </c>
      <c r="C1" s="2" t="inlineStr">
        <is>
          <t>Dec. 31, 2020</t>
        </is>
      </c>
    </row>
    <row r="2">
      <c r="A2" s="3" t="inlineStr">
        <is>
          <t>Operating leases</t>
        </is>
      </c>
    </row>
    <row r="3">
      <c r="A3" s="4" t="inlineStr">
        <is>
          <t>Weighted average remaining lease term (years)</t>
        </is>
      </c>
      <c r="B3" s="4" t="inlineStr">
        <is>
          <t>1 year 1 month 6 days</t>
        </is>
      </c>
      <c r="C3" s="4" t="inlineStr">
        <is>
          <t>1 year 7 months 6 days</t>
        </is>
      </c>
    </row>
    <row r="4">
      <c r="A4" s="4" t="inlineStr">
        <is>
          <t>Weighted average discount rate</t>
        </is>
      </c>
      <c r="B4" s="4" t="inlineStr">
        <is>
          <t>1.00%</t>
        </is>
      </c>
      <c r="C4" s="4" t="inlineStr">
        <is>
          <t>1.4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DEBT (Details) - Affiliated Entity - Partner Bank - USD ($)</t>
        </is>
      </c>
      <c r="B1" s="2" t="inlineStr">
        <is>
          <t>6 Months Ended</t>
        </is>
      </c>
    </row>
    <row r="2">
      <c r="B2" s="2" t="inlineStr">
        <is>
          <t>Jun. 30, 2021</t>
        </is>
      </c>
      <c r="C2" s="2" t="inlineStr">
        <is>
          <t>Dec. 31, 2020</t>
        </is>
      </c>
    </row>
    <row r="3">
      <c r="A3" s="3" t="inlineStr">
        <is>
          <t>Line of Credit Facility [Line Items]</t>
        </is>
      </c>
    </row>
    <row r="4">
      <c r="A4" s="4" t="inlineStr">
        <is>
          <t>Line of credit, maximum borrowing capacity</t>
        </is>
      </c>
      <c r="B4" s="6" t="n">
        <v>10000000</v>
      </c>
      <c r="C4" s="6" t="n">
        <v>50000000</v>
      </c>
    </row>
    <row r="5">
      <c r="A5" s="4" t="inlineStr">
        <is>
          <t>Borrowing base limit</t>
        </is>
      </c>
      <c r="B5" s="5" t="n">
        <v>3800000</v>
      </c>
    </row>
    <row r="6">
      <c r="A6" s="4" t="inlineStr">
        <is>
          <t>Line of credit, amount outstanding</t>
        </is>
      </c>
      <c r="B6" s="6" t="n">
        <v>0</v>
      </c>
    </row>
    <row r="7">
      <c r="A7" s="4" t="inlineStr">
        <is>
          <t>LIBOR</t>
        </is>
      </c>
    </row>
    <row r="8">
      <c r="A8" s="3" t="inlineStr">
        <is>
          <t>Line of Credit Facility [Line Items]</t>
        </is>
      </c>
    </row>
    <row r="9">
      <c r="A9" s="4" t="inlineStr">
        <is>
          <t>Line of credit, basis spread on variable interest rate</t>
        </is>
      </c>
      <c r="B9" s="4" t="inlineStr">
        <is>
          <t>3.75%</t>
        </is>
      </c>
    </row>
    <row r="10">
      <c r="A10" s="4" t="inlineStr">
        <is>
          <t>LIBOR | Minimum</t>
        </is>
      </c>
    </row>
    <row r="11">
      <c r="A11" s="3" t="inlineStr">
        <is>
          <t>Line of Credit Facility [Line Items]</t>
        </is>
      </c>
    </row>
    <row r="12">
      <c r="A12" s="4" t="inlineStr">
        <is>
          <t>Line of credit, basis spread on variable interest rate</t>
        </is>
      </c>
      <c r="B12" s="4" t="inlineStr">
        <is>
          <t>0.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8" customWidth="1" min="2" max="2"/>
    <col width="41" customWidth="1" min="3" max="3"/>
    <col width="21" customWidth="1" min="4" max="4"/>
    <col width="52" customWidth="1" min="5" max="5"/>
    <col width="21" customWidth="1" min="6" max="6"/>
    <col width="37" customWidth="1" min="7" max="7"/>
  </cols>
  <sheetData>
    <row r="1">
      <c r="A1" s="1" t="inlineStr">
        <is>
          <t>SHAREHOLDERS' EQUITY AND PRIVATE WARRANT LIABILITY (Details) $ / shares in Units, $ in Thousands</t>
        </is>
      </c>
      <c r="B1" s="2" t="inlineStr">
        <is>
          <t>Jan. 04, 2021USD ($)trading_day$ / sharesshares</t>
        </is>
      </c>
      <c r="C1" s="2" t="inlineStr">
        <is>
          <t>Jun. 30, 2021USD ($)vote$ / sharesshares</t>
        </is>
      </c>
      <c r="D1" s="2" t="inlineStr">
        <is>
          <t>Jun. 30, 2020USD ($)</t>
        </is>
      </c>
      <c r="E1" s="2" t="inlineStr">
        <is>
          <t>Jun. 30, 2021USD ($)trading_dayvote$ / sharesshares</t>
        </is>
      </c>
      <c r="F1" s="2" t="inlineStr">
        <is>
          <t>Jun. 30, 2020USD ($)</t>
        </is>
      </c>
      <c r="G1" s="2" t="inlineStr">
        <is>
          <t>Dec. 31, 2020USD ($)$ / sharesshares</t>
        </is>
      </c>
    </row>
    <row r="2">
      <c r="A2" s="3" t="inlineStr">
        <is>
          <t>Equity [Abstract]</t>
        </is>
      </c>
    </row>
    <row r="3">
      <c r="A3" s="4" t="inlineStr">
        <is>
          <t>Common stock, shares authorized (in shares)</t>
        </is>
      </c>
      <c r="C3" s="5" t="n">
        <v>1000000000</v>
      </c>
      <c r="E3" s="5" t="n">
        <v>1000000000</v>
      </c>
      <c r="G3" s="5" t="n">
        <v>1000000000</v>
      </c>
    </row>
    <row r="4">
      <c r="A4" s="4" t="inlineStr">
        <is>
          <t>Common stock, par value (in dollars per share) | $ / shares</t>
        </is>
      </c>
      <c r="C4" s="7" t="n">
        <v>0.0001</v>
      </c>
      <c r="E4" s="7" t="n">
        <v>0.0001</v>
      </c>
      <c r="G4" s="7" t="n">
        <v>0.0001</v>
      </c>
    </row>
    <row r="5">
      <c r="A5" s="4" t="inlineStr">
        <is>
          <t>Common stock, shares issued (in shares)</t>
        </is>
      </c>
      <c r="C5" s="5" t="n">
        <v>12200378</v>
      </c>
      <c r="E5" s="5" t="n">
        <v>12200378</v>
      </c>
      <c r="G5" s="5" t="n">
        <v>6123432</v>
      </c>
    </row>
    <row r="6">
      <c r="A6" s="4" t="inlineStr">
        <is>
          <t>Common stock, shares outstanding (in shares)</t>
        </is>
      </c>
      <c r="C6" s="5" t="n">
        <v>12200378</v>
      </c>
      <c r="E6" s="5" t="n">
        <v>12200378</v>
      </c>
      <c r="G6" s="5" t="n">
        <v>6123432</v>
      </c>
    </row>
    <row r="7">
      <c r="A7" s="4" t="inlineStr">
        <is>
          <t>Performance shares (in shares)</t>
        </is>
      </c>
      <c r="B7" s="5" t="n">
        <v>300000</v>
      </c>
    </row>
    <row r="8">
      <c r="A8" s="4" t="inlineStr">
        <is>
          <t>Number of votes for each share held | vote</t>
        </is>
      </c>
      <c r="C8" s="5" t="n">
        <v>1</v>
      </c>
      <c r="E8" s="5" t="n">
        <v>1</v>
      </c>
    </row>
    <row r="9">
      <c r="A9" s="4" t="inlineStr">
        <is>
          <t>Performance shares, period post closing date of merger after which shares would be forfeited and cancelled if no Release Event has occurred</t>
        </is>
      </c>
      <c r="B9" s="4" t="inlineStr">
        <is>
          <t>7 years</t>
        </is>
      </c>
    </row>
    <row r="10">
      <c r="A10" s="4" t="inlineStr">
        <is>
          <t>Performance shares, stock price trigger (in dollars per share) | $ / shares</t>
        </is>
      </c>
      <c r="B10" s="6" t="n">
        <v>15</v>
      </c>
    </row>
    <row r="11">
      <c r="A11" s="4" t="inlineStr">
        <is>
          <t>Performance shares, threshold trading days | trading_day</t>
        </is>
      </c>
      <c r="B11" s="5" t="n">
        <v>20</v>
      </c>
    </row>
    <row r="12">
      <c r="A12" s="4" t="inlineStr">
        <is>
          <t>Performance shares, threshold trading day period | trading_day</t>
        </is>
      </c>
      <c r="B12" s="5" t="n">
        <v>30</v>
      </c>
    </row>
    <row r="13">
      <c r="A13" s="4" t="inlineStr">
        <is>
          <t>Preferred stock, shares authorized (in shares)</t>
        </is>
      </c>
      <c r="C13" s="5" t="n">
        <v>10000000</v>
      </c>
      <c r="E13" s="5" t="n">
        <v>10000000</v>
      </c>
      <c r="G13" s="5" t="n">
        <v>10000000</v>
      </c>
    </row>
    <row r="14">
      <c r="A14" s="4" t="inlineStr">
        <is>
          <t>Preferred stock, par value (in dollars per share) | $ / shares</t>
        </is>
      </c>
      <c r="C14" s="7" t="n">
        <v>0.0001</v>
      </c>
      <c r="E14" s="7" t="n">
        <v>0.0001</v>
      </c>
      <c r="G14" s="7" t="n">
        <v>0.0001</v>
      </c>
    </row>
    <row r="15">
      <c r="A15" s="4" t="inlineStr">
        <is>
          <t>Preferred stock, shares outstanding (in shares)</t>
        </is>
      </c>
      <c r="C15" s="5" t="n">
        <v>0</v>
      </c>
      <c r="E15" s="5" t="n">
        <v>0</v>
      </c>
      <c r="G15" s="5" t="n">
        <v>0</v>
      </c>
    </row>
    <row r="16">
      <c r="A16" s="4" t="inlineStr">
        <is>
          <t>Preferred stock, shares issued (in shares)</t>
        </is>
      </c>
      <c r="C16" s="5" t="n">
        <v>0</v>
      </c>
      <c r="E16" s="5" t="n">
        <v>0</v>
      </c>
      <c r="G16" s="5" t="n">
        <v>0</v>
      </c>
    </row>
    <row r="17">
      <c r="A17" s="3" t="inlineStr">
        <is>
          <t>Class of Warrant or Right [Line Items]</t>
        </is>
      </c>
    </row>
    <row r="18">
      <c r="A18" s="4" t="inlineStr">
        <is>
          <t>Warrants to purchase common stock outstanding (in shares)</t>
        </is>
      </c>
      <c r="C18" s="5" t="n">
        <v>23874667</v>
      </c>
      <c r="E18" s="5" t="n">
        <v>23874667</v>
      </c>
    </row>
    <row r="19">
      <c r="A19" s="4" t="inlineStr">
        <is>
          <t>Number of whole shares of common stock entitled to purchase upon exercise of each whole warrant ( in shares)</t>
        </is>
      </c>
      <c r="C19" s="5" t="n">
        <v>1</v>
      </c>
      <c r="E19" s="5" t="n">
        <v>1</v>
      </c>
    </row>
    <row r="20">
      <c r="A20" s="4" t="inlineStr">
        <is>
          <t>Exercise price (in dollars per share) | $ / shares</t>
        </is>
      </c>
      <c r="C20" s="8" t="n">
        <v>11.5</v>
      </c>
      <c r="E20" s="8" t="n">
        <v>11.5</v>
      </c>
    </row>
    <row r="21">
      <c r="A21" s="4" t="inlineStr">
        <is>
          <t>Maximum expiration period after completion of merger</t>
        </is>
      </c>
      <c r="E21" s="4" t="inlineStr">
        <is>
          <t>5 years</t>
        </is>
      </c>
    </row>
    <row r="22">
      <c r="A22" s="4" t="inlineStr">
        <is>
          <t>Redemption rights, stock price trigger (in dollars per share) | $ / shares</t>
        </is>
      </c>
      <c r="C22" s="6" t="n">
        <v>24</v>
      </c>
      <c r="E22" s="6" t="n">
        <v>24</v>
      </c>
    </row>
    <row r="23">
      <c r="A23" s="4" t="inlineStr">
        <is>
          <t>Redemption rights, threshold trading days | trading_day</t>
        </is>
      </c>
      <c r="E23" s="5" t="n">
        <v>20</v>
      </c>
    </row>
    <row r="24">
      <c r="A24" s="4" t="inlineStr">
        <is>
          <t>Redemption rights, threshold trading day period | trading_day</t>
        </is>
      </c>
      <c r="E24" s="5" t="n">
        <v>30</v>
      </c>
    </row>
    <row r="25">
      <c r="A25" s="4" t="inlineStr">
        <is>
          <t>(Loss) gain on fair value of private warrant liability | $</t>
        </is>
      </c>
      <c r="C25" s="6" t="n">
        <v>-3056</v>
      </c>
      <c r="D25" s="6" t="n">
        <v>0</v>
      </c>
      <c r="E25" s="6" t="n">
        <v>11947</v>
      </c>
      <c r="F25" s="6" t="n">
        <v>0</v>
      </c>
    </row>
    <row r="26">
      <c r="A26" s="4" t="inlineStr">
        <is>
          <t>Liability for private warrants | $</t>
        </is>
      </c>
      <c r="C26" s="6" t="n">
        <v>18893</v>
      </c>
      <c r="E26" s="6" t="n">
        <v>18893</v>
      </c>
      <c r="G26" s="6" t="n">
        <v>0</v>
      </c>
    </row>
    <row r="27">
      <c r="A27" s="4" t="inlineStr">
        <is>
          <t>Maximum number of shares of Common Stock that may be issued pursuant to stock awards under Equity Incentive Plan, percentage of issued and outstanding shares of common stock</t>
        </is>
      </c>
      <c r="E27" s="4" t="inlineStr">
        <is>
          <t>10.00%</t>
        </is>
      </c>
    </row>
    <row r="28">
      <c r="A28" s="4" t="inlineStr">
        <is>
          <t>Public Warrants</t>
        </is>
      </c>
    </row>
    <row r="29">
      <c r="A29" s="3" t="inlineStr">
        <is>
          <t>Class of Warrant or Right [Line Items]</t>
        </is>
      </c>
    </row>
    <row r="30">
      <c r="A30" s="4" t="inlineStr">
        <is>
          <t>Warrants to purchase common stock outstanding (in shares)</t>
        </is>
      </c>
      <c r="C30" s="5" t="n">
        <v>16928889</v>
      </c>
      <c r="E30" s="5" t="n">
        <v>16928889</v>
      </c>
    </row>
    <row r="31">
      <c r="A31" s="4" t="inlineStr">
        <is>
          <t>Outstanding warrants exercised (in shares)</t>
        </is>
      </c>
      <c r="C31" s="5" t="n">
        <v>0</v>
      </c>
      <c r="E31" s="5" t="n">
        <v>0</v>
      </c>
    </row>
    <row r="32">
      <c r="A32" s="4" t="inlineStr">
        <is>
          <t>Private Warrants</t>
        </is>
      </c>
    </row>
    <row r="33">
      <c r="A33" s="3" t="inlineStr">
        <is>
          <t>Class of Warrant or Right [Line Items]</t>
        </is>
      </c>
    </row>
    <row r="34">
      <c r="A34" s="4" t="inlineStr">
        <is>
          <t>Warrants to purchase common stock outstanding (in shares)</t>
        </is>
      </c>
      <c r="C34" s="5" t="n">
        <v>6945778</v>
      </c>
      <c r="E34" s="5" t="n">
        <v>6945778</v>
      </c>
    </row>
    <row r="35">
      <c r="A35" s="4" t="inlineStr">
        <is>
          <t>Outstanding warrants exercised (in shares)</t>
        </is>
      </c>
      <c r="C35" s="5" t="n">
        <v>0</v>
      </c>
      <c r="E35" s="5" t="n">
        <v>0</v>
      </c>
    </row>
    <row r="36">
      <c r="A36" s="4" t="inlineStr">
        <is>
          <t>(Loss) gain on fair value of private warrant liability | $</t>
        </is>
      </c>
      <c r="C36" s="6" t="n">
        <v>-3100</v>
      </c>
      <c r="E36" s="6" t="n">
        <v>11900</v>
      </c>
    </row>
    <row r="37">
      <c r="A37" s="4" t="inlineStr">
        <is>
          <t>Liability for private warrants | $</t>
        </is>
      </c>
      <c r="B37" s="6" t="n">
        <v>30800</v>
      </c>
    </row>
    <row r="38">
      <c r="A38" s="4" t="inlineStr">
        <is>
          <t>Fair value assumptions, expected term</t>
        </is>
      </c>
      <c r="B38" s="4" t="inlineStr">
        <is>
          <t>5 years</t>
        </is>
      </c>
    </row>
    <row r="39">
      <c r="A39" s="4" t="inlineStr">
        <is>
          <t>Fair value assumptions, volatility rate</t>
        </is>
      </c>
      <c r="B39" s="4" t="inlineStr">
        <is>
          <t>20.00%</t>
        </is>
      </c>
    </row>
    <row r="40">
      <c r="A40" s="4" t="inlineStr">
        <is>
          <t>Fair value assumptions, dividend yield</t>
        </is>
      </c>
      <c r="B40" s="4" t="inlineStr">
        <is>
          <t>0.00%</t>
        </is>
      </c>
    </row>
    <row r="41">
      <c r="A41" s="4" t="inlineStr">
        <is>
          <t>Fair value assumptions, underlying stock price (in dollars per share) | $ / shares</t>
        </is>
      </c>
      <c r="B41" s="8" t="n">
        <v>14.76</v>
      </c>
      <c r="C41" s="8" t="n">
        <v>12.44</v>
      </c>
      <c r="E41" s="8" t="n">
        <v>12.44</v>
      </c>
    </row>
    <row r="42">
      <c r="A42" s="4" t="inlineStr">
        <is>
          <t>Fair value assumptions, risk free interest rate</t>
        </is>
      </c>
      <c r="B42" s="4" t="inlineStr">
        <is>
          <t>0.38%</t>
        </is>
      </c>
      <c r="E42" s="4" t="inlineStr">
        <is>
          <t>0.77%</t>
        </is>
      </c>
    </row>
    <row r="43">
      <c r="A43" s="4" t="inlineStr">
        <is>
          <t>Fair value assumptions, exercise price, closing price of Public Warrants (in dollars per share) | $ / shares</t>
        </is>
      </c>
      <c r="B43" s="8" t="n">
        <v>2.5</v>
      </c>
      <c r="C43" s="8" t="n">
        <v>2.57</v>
      </c>
      <c r="E43" s="8" t="n">
        <v>2.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 width="21" customWidth="1" min="5" max="5"/>
  </cols>
  <sheetData>
    <row r="1">
      <c r="A1" s="1" t="inlineStr">
        <is>
          <t>REVENUES - Disaggregation of Revenu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Revenue from Contract with Customer [Abstract]</t>
        </is>
      </c>
    </row>
    <row r="4">
      <c r="A4" s="4" t="inlineStr">
        <is>
          <t>Number of reportable segments | segment</t>
        </is>
      </c>
      <c r="D4" s="5" t="n">
        <v>1</v>
      </c>
    </row>
    <row r="5">
      <c r="A5" s="3" t="inlineStr">
        <is>
          <t>Disaggregation of Revenue [Line Items]</t>
        </is>
      </c>
    </row>
    <row r="6">
      <c r="A6" s="4" t="inlineStr">
        <is>
          <t>Total revenue recognized from contracts with customers</t>
        </is>
      </c>
      <c r="B6" s="6" t="n">
        <v>22893</v>
      </c>
      <c r="C6" s="6" t="n">
        <v>15431</v>
      </c>
      <c r="D6" s="6" t="n">
        <v>47276</v>
      </c>
      <c r="E6" s="6" t="n">
        <v>31189</v>
      </c>
    </row>
    <row r="7">
      <c r="A7" s="4" t="inlineStr">
        <is>
          <t>Interchange and card revenue</t>
        </is>
      </c>
    </row>
    <row r="8">
      <c r="A8" s="3" t="inlineStr">
        <is>
          <t>Disaggregation of Revenue [Line Items]</t>
        </is>
      </c>
    </row>
    <row r="9">
      <c r="A9" s="4" t="inlineStr">
        <is>
          <t>Total revenue recognized from contracts with customers</t>
        </is>
      </c>
      <c r="B9" s="5" t="n">
        <v>7186</v>
      </c>
      <c r="C9" s="5" t="n">
        <v>6069</v>
      </c>
      <c r="D9" s="5" t="n">
        <v>15537</v>
      </c>
      <c r="E9" s="5" t="n">
        <v>12676</v>
      </c>
    </row>
    <row r="10">
      <c r="A10" s="4" t="inlineStr">
        <is>
          <t>Servicing fees from partner bank</t>
        </is>
      </c>
    </row>
    <row r="11">
      <c r="A11" s="3" t="inlineStr">
        <is>
          <t>Disaggregation of Revenue [Line Items]</t>
        </is>
      </c>
    </row>
    <row r="12">
      <c r="A12" s="4" t="inlineStr">
        <is>
          <t>Total revenue recognized from contracts with customers</t>
        </is>
      </c>
      <c r="B12" s="5" t="n">
        <v>10579</v>
      </c>
      <c r="C12" s="5" t="n">
        <v>5024</v>
      </c>
      <c r="D12" s="5" t="n">
        <v>19951</v>
      </c>
      <c r="E12" s="5" t="n">
        <v>9789</v>
      </c>
    </row>
    <row r="13">
      <c r="A13" s="4" t="inlineStr">
        <is>
          <t>Account fees</t>
        </is>
      </c>
    </row>
    <row r="14">
      <c r="A14" s="3" t="inlineStr">
        <is>
          <t>Disaggregation of Revenue [Line Items]</t>
        </is>
      </c>
    </row>
    <row r="15">
      <c r="A15" s="4" t="inlineStr">
        <is>
          <t>Total revenue recognized from contracts with customers</t>
        </is>
      </c>
      <c r="B15" s="5" t="n">
        <v>2641</v>
      </c>
      <c r="C15" s="5" t="n">
        <v>2819</v>
      </c>
      <c r="D15" s="5" t="n">
        <v>5327</v>
      </c>
      <c r="E15" s="5" t="n">
        <v>5728</v>
      </c>
    </row>
    <row r="16">
      <c r="A16" s="4" t="inlineStr">
        <is>
          <t>University fees</t>
        </is>
      </c>
    </row>
    <row r="17">
      <c r="A17" s="3" t="inlineStr">
        <is>
          <t>Disaggregation of Revenue [Line Items]</t>
        </is>
      </c>
    </row>
    <row r="18">
      <c r="A18" s="4" t="inlineStr">
        <is>
          <t>Total revenue recognized from contracts with customers</t>
        </is>
      </c>
      <c r="B18" s="5" t="n">
        <v>1331</v>
      </c>
      <c r="C18" s="5" t="n">
        <v>1395</v>
      </c>
      <c r="D18" s="5" t="n">
        <v>2655</v>
      </c>
      <c r="E18" s="5" t="n">
        <v>2680</v>
      </c>
    </row>
    <row r="19">
      <c r="A19" s="4" t="inlineStr">
        <is>
          <t>Other revenue</t>
        </is>
      </c>
    </row>
    <row r="20">
      <c r="A20" s="3" t="inlineStr">
        <is>
          <t>Disaggregation of Revenue [Line Items]</t>
        </is>
      </c>
    </row>
    <row r="21">
      <c r="A21" s="4" t="inlineStr">
        <is>
          <t>Total revenue recognized from contracts with customers</t>
        </is>
      </c>
      <c r="B21" s="5" t="n">
        <v>1156</v>
      </c>
      <c r="C21" s="5" t="n">
        <v>124</v>
      </c>
      <c r="D21" s="5" t="n">
        <v>3806</v>
      </c>
      <c r="E21" s="5" t="n">
        <v>316</v>
      </c>
    </row>
    <row r="22">
      <c r="A22" s="4" t="inlineStr">
        <is>
          <t>Revenue recognized at a point in time</t>
        </is>
      </c>
    </row>
    <row r="23">
      <c r="A23" s="3" t="inlineStr">
        <is>
          <t>Disaggregation of Revenue [Line Items]</t>
        </is>
      </c>
    </row>
    <row r="24">
      <c r="A24" s="4" t="inlineStr">
        <is>
          <t>Total revenue recognized from contracts with customers</t>
        </is>
      </c>
      <c r="B24" s="5" t="n">
        <v>21830</v>
      </c>
      <c r="C24" s="5" t="n">
        <v>14426</v>
      </c>
      <c r="D24" s="5" t="n">
        <v>45160</v>
      </c>
      <c r="E24" s="5" t="n">
        <v>29194</v>
      </c>
    </row>
    <row r="25">
      <c r="A25" s="4" t="inlineStr">
        <is>
          <t>Revenue recognized at a point in time | Interchange and card revenue</t>
        </is>
      </c>
    </row>
    <row r="26">
      <c r="A26" s="3" t="inlineStr">
        <is>
          <t>Disaggregation of Revenue [Line Items]</t>
        </is>
      </c>
    </row>
    <row r="27">
      <c r="A27" s="4" t="inlineStr">
        <is>
          <t>Total revenue recognized from contracts with customers</t>
        </is>
      </c>
      <c r="B27" s="5" t="n">
        <v>7186</v>
      </c>
      <c r="C27" s="5" t="n">
        <v>6069</v>
      </c>
      <c r="D27" s="5" t="n">
        <v>15537</v>
      </c>
      <c r="E27" s="5" t="n">
        <v>12676</v>
      </c>
    </row>
    <row r="28">
      <c r="A28" s="4" t="inlineStr">
        <is>
          <t>Revenue recognized at a point in time | Servicing fees from partner bank</t>
        </is>
      </c>
    </row>
    <row r="29">
      <c r="A29" s="3" t="inlineStr">
        <is>
          <t>Disaggregation of Revenue [Line Items]</t>
        </is>
      </c>
    </row>
    <row r="30">
      <c r="A30" s="4" t="inlineStr">
        <is>
          <t>Total revenue recognized from contracts with customers</t>
        </is>
      </c>
      <c r="B30" s="5" t="n">
        <v>10579</v>
      </c>
      <c r="C30" s="5" t="n">
        <v>5024</v>
      </c>
      <c r="D30" s="5" t="n">
        <v>19951</v>
      </c>
      <c r="E30" s="5" t="n">
        <v>9789</v>
      </c>
    </row>
    <row r="31">
      <c r="A31" s="4" t="inlineStr">
        <is>
          <t>Revenue recognized at a point in time | Account fees</t>
        </is>
      </c>
    </row>
    <row r="32">
      <c r="A32" s="3" t="inlineStr">
        <is>
          <t>Disaggregation of Revenue [Line Items]</t>
        </is>
      </c>
    </row>
    <row r="33">
      <c r="A33" s="4" t="inlineStr">
        <is>
          <t>Total revenue recognized from contracts with customers</t>
        </is>
      </c>
      <c r="B33" s="5" t="n">
        <v>2641</v>
      </c>
      <c r="C33" s="5" t="n">
        <v>2819</v>
      </c>
      <c r="D33" s="5" t="n">
        <v>5327</v>
      </c>
      <c r="E33" s="5" t="n">
        <v>5728</v>
      </c>
    </row>
    <row r="34">
      <c r="A34" s="4" t="inlineStr">
        <is>
          <t>Revenue recognized at a point in time | University fees</t>
        </is>
      </c>
    </row>
    <row r="35">
      <c r="A35" s="3" t="inlineStr">
        <is>
          <t>Disaggregation of Revenue [Line Items]</t>
        </is>
      </c>
    </row>
    <row r="36">
      <c r="A36" s="4" t="inlineStr">
        <is>
          <t>Total revenue recognized from contracts with customers</t>
        </is>
      </c>
      <c r="B36" s="5" t="n">
        <v>268</v>
      </c>
      <c r="C36" s="5" t="n">
        <v>390</v>
      </c>
      <c r="D36" s="5" t="n">
        <v>539</v>
      </c>
      <c r="E36" s="5" t="n">
        <v>685</v>
      </c>
    </row>
    <row r="37">
      <c r="A37" s="4" t="inlineStr">
        <is>
          <t>Revenue recognized at a point in time | Other revenue</t>
        </is>
      </c>
    </row>
    <row r="38">
      <c r="A38" s="3" t="inlineStr">
        <is>
          <t>Disaggregation of Revenue [Line Items]</t>
        </is>
      </c>
    </row>
    <row r="39">
      <c r="A39" s="4" t="inlineStr">
        <is>
          <t>Total revenue recognized from contracts with customers</t>
        </is>
      </c>
      <c r="B39" s="5" t="n">
        <v>1156</v>
      </c>
      <c r="C39" s="5" t="n">
        <v>124</v>
      </c>
      <c r="D39" s="5" t="n">
        <v>3806</v>
      </c>
      <c r="E39" s="5" t="n">
        <v>316</v>
      </c>
    </row>
    <row r="40">
      <c r="A40" s="4" t="inlineStr">
        <is>
          <t>Revenue recognized over time</t>
        </is>
      </c>
    </row>
    <row r="41">
      <c r="A41" s="3" t="inlineStr">
        <is>
          <t>Disaggregation of Revenue [Line Items]</t>
        </is>
      </c>
    </row>
    <row r="42">
      <c r="A42" s="4" t="inlineStr">
        <is>
          <t>Total revenue recognized from contracts with customers</t>
        </is>
      </c>
      <c r="B42" s="5" t="n">
        <v>1063</v>
      </c>
      <c r="C42" s="5" t="n">
        <v>1005</v>
      </c>
      <c r="D42" s="5" t="n">
        <v>2116</v>
      </c>
      <c r="E42" s="5" t="n">
        <v>1995</v>
      </c>
    </row>
    <row r="43">
      <c r="A43" s="4" t="inlineStr">
        <is>
          <t>Revenue recognized over time | University fees</t>
        </is>
      </c>
    </row>
    <row r="44">
      <c r="A44" s="3" t="inlineStr">
        <is>
          <t>Disaggregation of Revenue [Line Items]</t>
        </is>
      </c>
    </row>
    <row r="45">
      <c r="A45" s="4" t="inlineStr">
        <is>
          <t>Total revenue recognized from contracts with customers</t>
        </is>
      </c>
      <c r="B45" s="6" t="n">
        <v>1063</v>
      </c>
      <c r="C45" s="6" t="n">
        <v>1005</v>
      </c>
      <c r="D45" s="6" t="n">
        <v>2116</v>
      </c>
      <c r="E45" s="6" t="n">
        <v>19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VENUES - Deferred Revenue Balances (Details) - USD ($) $ in Thousands</t>
        </is>
      </c>
      <c r="B1" s="2" t="inlineStr">
        <is>
          <t>Jun. 30, 2021</t>
        </is>
      </c>
      <c r="C1" s="2" t="inlineStr">
        <is>
          <t>Dec. 31, 2020</t>
        </is>
      </c>
      <c r="D1" s="2" t="inlineStr">
        <is>
          <t>Jun. 30, 2020</t>
        </is>
      </c>
    </row>
    <row r="2">
      <c r="A2" s="3" t="inlineStr">
        <is>
          <t>Change in Contract with Customer, Liability [Abstract]</t>
        </is>
      </c>
    </row>
    <row r="3">
      <c r="A3" s="4" t="inlineStr">
        <is>
          <t>Deferred revenue, beginning of period</t>
        </is>
      </c>
      <c r="B3" s="6" t="n">
        <v>4689</v>
      </c>
      <c r="C3" s="6" t="n">
        <v>1130</v>
      </c>
      <c r="D3" s="6" t="n">
        <v>1938</v>
      </c>
    </row>
    <row r="4">
      <c r="A4" s="4" t="inlineStr">
        <is>
          <t>Deferred revenue, end of period</t>
        </is>
      </c>
      <c r="B4" s="6" t="n">
        <v>6275</v>
      </c>
      <c r="C4" s="6" t="n">
        <v>4689</v>
      </c>
      <c r="D4" s="6" t="n">
        <v>1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Narrative (Details) - USD ($) $ in Millions</t>
        </is>
      </c>
      <c r="B1" s="2" t="inlineStr">
        <is>
          <t>6 Months Ended</t>
        </is>
      </c>
    </row>
    <row r="2">
      <c r="B2" s="2" t="inlineStr">
        <is>
          <t>Jun. 30, 2021</t>
        </is>
      </c>
      <c r="C2" s="2" t="inlineStr">
        <is>
          <t>Jun. 30, 2020</t>
        </is>
      </c>
      <c r="D2" s="2" t="inlineStr">
        <is>
          <t>Dec. 31, 2020</t>
        </is>
      </c>
    </row>
    <row r="3">
      <c r="A3" s="3" t="inlineStr">
        <is>
          <t>Revenue from Contract with Customer [Abstract]</t>
        </is>
      </c>
    </row>
    <row r="4">
      <c r="A4" s="4" t="inlineStr">
        <is>
          <t>Amount recognized in the period from amounts included in deferred revenue at beginning of period</t>
        </is>
      </c>
      <c r="B4" s="9" t="n">
        <v>2.5</v>
      </c>
      <c r="C4" s="9" t="n">
        <v>2.3</v>
      </c>
    </row>
    <row r="5">
      <c r="A5" s="4" t="inlineStr">
        <is>
          <t>Unbilled receivables</t>
        </is>
      </c>
      <c r="B5" s="9" t="n">
        <v>1.1</v>
      </c>
      <c r="D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6 Months Ended</t>
        </is>
      </c>
    </row>
    <row r="2">
      <c r="B2" s="2" t="inlineStr">
        <is>
          <t>Jun. 30, 2021USD ($)</t>
        </is>
      </c>
    </row>
    <row r="3">
      <c r="A3" s="3" t="inlineStr">
        <is>
          <t>Income Tax Disclosure [Abstract]</t>
        </is>
      </c>
    </row>
    <row r="4">
      <c r="A4" s="4" t="inlineStr">
        <is>
          <t>Effective tax rate</t>
        </is>
      </c>
      <c r="B4" s="4" t="inlineStr">
        <is>
          <t>14.00%</t>
        </is>
      </c>
    </row>
    <row r="5">
      <c r="A5" s="4" t="inlineStr">
        <is>
          <t>Marginal tax rate</t>
        </is>
      </c>
      <c r="B5" s="4" t="inlineStr">
        <is>
          <t>27.00%</t>
        </is>
      </c>
    </row>
    <row r="6">
      <c r="A6" s="4" t="inlineStr">
        <is>
          <t>Deferred tax assets</t>
        </is>
      </c>
      <c r="B6" s="9" t="n">
        <v>2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onents and Results of Operations and Earnings (Loss) Per Common Share Calculations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 available to common shareholders - used in calculating basic EPS</t>
        </is>
      </c>
      <c r="B4" s="6" t="n">
        <v>-1836</v>
      </c>
      <c r="C4" s="6" t="n">
        <v>-4119</v>
      </c>
      <c r="D4" s="6" t="n">
        <v>17053</v>
      </c>
      <c r="E4" s="6" t="n">
        <v>-8653</v>
      </c>
    </row>
    <row r="5">
      <c r="A5" s="4" t="inlineStr">
        <is>
          <t>Adjustment for private warrant liability</t>
        </is>
      </c>
      <c r="B5" s="5" t="n">
        <v>0</v>
      </c>
      <c r="C5" s="5" t="n">
        <v>0</v>
      </c>
      <c r="D5" s="5" t="n">
        <v>-11947</v>
      </c>
      <c r="E5" s="5" t="n">
        <v>0</v>
      </c>
    </row>
    <row r="6">
      <c r="A6" s="4" t="inlineStr">
        <is>
          <t>Net income (loss) - used in diluted EPS, diluted</t>
        </is>
      </c>
      <c r="B6" s="6" t="n">
        <v>-1836</v>
      </c>
      <c r="C6" s="6" t="n">
        <v>-4119</v>
      </c>
      <c r="D6" s="6" t="n">
        <v>5106</v>
      </c>
      <c r="E6" s="6" t="n">
        <v>-8653</v>
      </c>
    </row>
    <row r="7">
      <c r="A7" s="4" t="inlineStr">
        <is>
          <t>Weighted-average common shares outstanding – basic</t>
        </is>
      </c>
      <c r="B7" s="5" t="n">
        <v>11900</v>
      </c>
      <c r="C7" s="5" t="n">
        <v>6123</v>
      </c>
      <c r="D7" s="5" t="n">
        <v>11900</v>
      </c>
      <c r="E7" s="5" t="n">
        <v>6123</v>
      </c>
    </row>
    <row r="8">
      <c r="A8" s="4" t="inlineStr">
        <is>
          <t>Weighted-average common shares outstanding – diluted</t>
        </is>
      </c>
      <c r="B8" s="5" t="n">
        <v>11900</v>
      </c>
      <c r="C8" s="5" t="n">
        <v>6123</v>
      </c>
      <c r="D8" s="5" t="n">
        <v>13314</v>
      </c>
      <c r="E8" s="5" t="n">
        <v>6123</v>
      </c>
    </row>
    <row r="9">
      <c r="A9" s="4" t="inlineStr">
        <is>
          <t>Basic (loss) income per common share (in dollars per share)</t>
        </is>
      </c>
      <c r="B9" s="8" t="n">
        <v>-0.15</v>
      </c>
      <c r="C9" s="8" t="n">
        <v>-0.67</v>
      </c>
      <c r="D9" s="8" t="n">
        <v>1.43</v>
      </c>
      <c r="E9" s="8" t="n">
        <v>-1.41</v>
      </c>
    </row>
    <row r="10">
      <c r="A10" s="4" t="inlineStr">
        <is>
          <t>Diluted (loss) income per common share (in dollars per share)</t>
        </is>
      </c>
      <c r="B10" s="8" t="n">
        <v>-0.15</v>
      </c>
      <c r="C10" s="8" t="n">
        <v>-0.67</v>
      </c>
      <c r="D10" s="8" t="n">
        <v>0.38</v>
      </c>
      <c r="E10" s="8" t="n">
        <v>-1.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54" customWidth="1" min="2" max="2"/>
    <col width="13" customWidth="1" min="3" max="3"/>
    <col width="13" customWidth="1" min="4" max="4"/>
    <col width="27" customWidth="1" min="5" max="5"/>
    <col width="20" customWidth="1" min="6" max="6"/>
  </cols>
  <sheetData>
    <row r="1">
      <c r="A1" s="1" t="inlineStr">
        <is>
          <t>CONSOLIDATED STATEMENTS OF CHANGES IN SHAREHOLDERS' EQUITY - UNAUDITED - USD ($) $ in Thousands</t>
        </is>
      </c>
      <c r="C1" s="2" t="inlineStr">
        <is>
          <t>Total</t>
        </is>
      </c>
      <c r="D1" s="2" t="inlineStr">
        <is>
          <t>Common Stock</t>
        </is>
      </c>
      <c r="E1" s="2" t="inlineStr">
        <is>
          <t>Additional Paid in Capital</t>
        </is>
      </c>
      <c r="F1" s="2" t="inlineStr">
        <is>
          <t>Accumulated Deficit</t>
        </is>
      </c>
    </row>
    <row r="2">
      <c r="A2" s="4" t="inlineStr">
        <is>
          <t>Balance, beginning of period (in shares) at Dec. 31, 2019</t>
        </is>
      </c>
      <c r="B2" s="4" t="inlineStr">
        <is>
          <t>[1]</t>
        </is>
      </c>
      <c r="D2" s="5" t="n">
        <v>6123432</v>
      </c>
    </row>
    <row r="3">
      <c r="A3" s="4" t="inlineStr">
        <is>
          <t>Balance, beginning of period at Dec. 31, 2019</t>
        </is>
      </c>
      <c r="B3" s="4" t="inlineStr">
        <is>
          <t>[1]</t>
        </is>
      </c>
      <c r="C3" s="6" t="n">
        <v>34630</v>
      </c>
      <c r="D3" s="6" t="n">
        <v>1</v>
      </c>
      <c r="E3" s="6" t="n">
        <v>62164</v>
      </c>
      <c r="F3" s="6" t="n">
        <v>-27535</v>
      </c>
    </row>
    <row r="4">
      <c r="A4" s="3" t="inlineStr">
        <is>
          <t>Increase (Decrease) in Stockholders' Equity [Roll Forward]</t>
        </is>
      </c>
    </row>
    <row r="5">
      <c r="A5" s="4" t="inlineStr">
        <is>
          <t>Net (loss) income</t>
        </is>
      </c>
      <c r="C5" s="5" t="n">
        <v>-4534</v>
      </c>
      <c r="F5" s="5" t="n">
        <v>-4534</v>
      </c>
    </row>
    <row r="6">
      <c r="A6" s="4" t="inlineStr">
        <is>
          <t>Capital contribution from Customers Bank</t>
        </is>
      </c>
      <c r="C6" s="5" t="n">
        <v>864</v>
      </c>
      <c r="E6" s="5" t="n">
        <v>864</v>
      </c>
    </row>
    <row r="7">
      <c r="A7" s="4" t="inlineStr">
        <is>
          <t>Balance, end of period (in shares) at Mar. 31, 2020</t>
        </is>
      </c>
      <c r="D7" s="5" t="n">
        <v>6123432</v>
      </c>
    </row>
    <row r="8">
      <c r="A8" s="4" t="inlineStr">
        <is>
          <t>Balance, end of period at Mar. 31, 2020</t>
        </is>
      </c>
      <c r="C8" s="5" t="n">
        <v>30960</v>
      </c>
      <c r="D8" s="6" t="n">
        <v>1</v>
      </c>
      <c r="E8" s="5" t="n">
        <v>63028</v>
      </c>
      <c r="F8" s="5" t="n">
        <v>-32069</v>
      </c>
    </row>
    <row r="9">
      <c r="A9" s="4" t="inlineStr">
        <is>
          <t>Balance, beginning of period (in shares) at Dec. 31, 2019</t>
        </is>
      </c>
      <c r="B9" s="4" t="inlineStr">
        <is>
          <t>[1]</t>
        </is>
      </c>
      <c r="D9" s="5" t="n">
        <v>6123432</v>
      </c>
    </row>
    <row r="10">
      <c r="A10" s="4" t="inlineStr">
        <is>
          <t>Balance, beginning of period at Dec. 31, 2019</t>
        </is>
      </c>
      <c r="B10" s="4" t="inlineStr">
        <is>
          <t>[1]</t>
        </is>
      </c>
      <c r="C10" s="5" t="n">
        <v>34630</v>
      </c>
      <c r="D10" s="6" t="n">
        <v>1</v>
      </c>
      <c r="E10" s="5" t="n">
        <v>62164</v>
      </c>
      <c r="F10" s="5" t="n">
        <v>-27535</v>
      </c>
    </row>
    <row r="11">
      <c r="A11" s="3" t="inlineStr">
        <is>
          <t>Increase (Decrease) in Stockholders' Equity [Roll Forward]</t>
        </is>
      </c>
    </row>
    <row r="12">
      <c r="A12" s="4" t="inlineStr">
        <is>
          <t>Net (loss) income</t>
        </is>
      </c>
      <c r="C12" s="5" t="n">
        <v>-8653</v>
      </c>
    </row>
    <row r="13">
      <c r="A13" s="4" t="inlineStr">
        <is>
          <t>Balance, end of period (in shares) at Jun. 30, 2020</t>
        </is>
      </c>
      <c r="D13" s="5" t="n">
        <v>6123432000</v>
      </c>
    </row>
    <row r="14">
      <c r="A14" s="4" t="inlineStr">
        <is>
          <t>Balance, end of period at Jun. 30, 2020</t>
        </is>
      </c>
      <c r="C14" s="5" t="n">
        <v>27242</v>
      </c>
      <c r="D14" s="6" t="n">
        <v>1</v>
      </c>
      <c r="E14" s="5" t="n">
        <v>63429</v>
      </c>
      <c r="F14" s="5" t="n">
        <v>-36188</v>
      </c>
    </row>
    <row r="15">
      <c r="A15" s="4" t="inlineStr">
        <is>
          <t>Balance, beginning of period (in shares) at Mar. 31, 2020</t>
        </is>
      </c>
      <c r="D15" s="5" t="n">
        <v>6123432</v>
      </c>
    </row>
    <row r="16">
      <c r="A16" s="4" t="inlineStr">
        <is>
          <t>Balance, beginning of period at Mar. 31, 2020</t>
        </is>
      </c>
      <c r="C16" s="5" t="n">
        <v>30960</v>
      </c>
      <c r="D16" s="6" t="n">
        <v>1</v>
      </c>
      <c r="E16" s="5" t="n">
        <v>63028</v>
      </c>
      <c r="F16" s="5" t="n">
        <v>-32069</v>
      </c>
    </row>
    <row r="17">
      <c r="A17" s="3" t="inlineStr">
        <is>
          <t>Increase (Decrease) in Stockholders' Equity [Roll Forward]</t>
        </is>
      </c>
    </row>
    <row r="18">
      <c r="A18" s="4" t="inlineStr">
        <is>
          <t>Net (loss) income</t>
        </is>
      </c>
      <c r="C18" s="5" t="n">
        <v>-4119</v>
      </c>
      <c r="F18" s="5" t="n">
        <v>-4119</v>
      </c>
    </row>
    <row r="19">
      <c r="A19" s="4" t="inlineStr">
        <is>
          <t>Capital contribution from Customers Bank</t>
        </is>
      </c>
      <c r="C19" s="5" t="n">
        <v>401</v>
      </c>
      <c r="E19" s="5" t="n">
        <v>401</v>
      </c>
    </row>
    <row r="20">
      <c r="A20" s="4" t="inlineStr">
        <is>
          <t>Balance, end of period (in shares) at Jun. 30, 2020</t>
        </is>
      </c>
      <c r="D20" s="5" t="n">
        <v>6123432000</v>
      </c>
    </row>
    <row r="21">
      <c r="A21" s="4" t="inlineStr">
        <is>
          <t>Balance, end of period at Jun. 30, 2020</t>
        </is>
      </c>
      <c r="C21" s="5" t="n">
        <v>27242</v>
      </c>
      <c r="D21" s="6" t="n">
        <v>1</v>
      </c>
      <c r="E21" s="5" t="n">
        <v>63429</v>
      </c>
      <c r="F21" s="5" t="n">
        <v>-36188</v>
      </c>
    </row>
    <row r="22">
      <c r="A22" s="4" t="inlineStr">
        <is>
          <t>Balance, beginning of period (in shares) at Dec. 31, 2020</t>
        </is>
      </c>
      <c r="B22" s="4" t="inlineStr">
        <is>
          <t>[1]</t>
        </is>
      </c>
      <c r="D22" s="5" t="n">
        <v>6123432</v>
      </c>
    </row>
    <row r="23">
      <c r="A23" s="4" t="inlineStr">
        <is>
          <t>Balance, beginning of period at Dec. 31, 2020</t>
        </is>
      </c>
      <c r="B23" s="4" t="inlineStr">
        <is>
          <t>[1]</t>
        </is>
      </c>
      <c r="C23" s="5" t="n">
        <v>24690</v>
      </c>
      <c r="D23" s="6" t="n">
        <v>1</v>
      </c>
      <c r="E23" s="5" t="n">
        <v>64017</v>
      </c>
      <c r="F23" s="5" t="n">
        <v>-39328</v>
      </c>
    </row>
    <row r="24">
      <c r="A24" s="3" t="inlineStr">
        <is>
          <t>Increase (Decrease) in Stockholders' Equity [Roll Forward]</t>
        </is>
      </c>
    </row>
    <row r="25">
      <c r="A25" s="4" t="inlineStr">
        <is>
          <t>Net (loss) income</t>
        </is>
      </c>
      <c r="C25" s="5" t="n">
        <v>18889</v>
      </c>
      <c r="F25" s="5" t="n">
        <v>18889</v>
      </c>
    </row>
    <row r="26">
      <c r="A26" s="4" t="inlineStr">
        <is>
          <t>Valuation of private warrants</t>
        </is>
      </c>
      <c r="C26" s="5" t="n">
        <v>-30839</v>
      </c>
      <c r="E26" s="5" t="n">
        <v>-30839</v>
      </c>
    </row>
    <row r="27">
      <c r="A27" s="4" t="inlineStr">
        <is>
          <t>Recapitalization transaction (in shares)</t>
        </is>
      </c>
      <c r="D27" s="5" t="n">
        <v>6076946</v>
      </c>
    </row>
    <row r="28">
      <c r="A28" s="4" t="inlineStr">
        <is>
          <t>Recapitalization transaction</t>
        </is>
      </c>
      <c r="C28" s="5" t="n">
        <v>16148</v>
      </c>
      <c r="E28" s="5" t="n">
        <v>16148</v>
      </c>
    </row>
    <row r="29">
      <c r="A29" s="4" t="inlineStr">
        <is>
          <t>Balance, end of period (in shares) at Mar. 31, 2021</t>
        </is>
      </c>
      <c r="D29" s="5" t="n">
        <v>12200378</v>
      </c>
    </row>
    <row r="30">
      <c r="A30" s="4" t="inlineStr">
        <is>
          <t>Balance, end of period at Mar. 31, 2021</t>
        </is>
      </c>
      <c r="C30" s="5" t="n">
        <v>28888</v>
      </c>
      <c r="D30" s="6" t="n">
        <v>1</v>
      </c>
      <c r="E30" s="5" t="n">
        <v>49326</v>
      </c>
      <c r="F30" s="5" t="n">
        <v>-20439</v>
      </c>
    </row>
    <row r="31">
      <c r="A31" s="4" t="inlineStr">
        <is>
          <t>Balance, beginning of period (in shares) at Dec. 31, 2020</t>
        </is>
      </c>
      <c r="B31" s="4" t="inlineStr">
        <is>
          <t>[1]</t>
        </is>
      </c>
      <c r="D31" s="5" t="n">
        <v>6123432</v>
      </c>
    </row>
    <row r="32">
      <c r="A32" s="4" t="inlineStr">
        <is>
          <t>Balance, beginning of period at Dec. 31, 2020</t>
        </is>
      </c>
      <c r="B32" s="4" t="inlineStr">
        <is>
          <t>[1]</t>
        </is>
      </c>
      <c r="C32" s="5" t="n">
        <v>24690</v>
      </c>
      <c r="D32" s="6" t="n">
        <v>1</v>
      </c>
      <c r="E32" s="5" t="n">
        <v>64017</v>
      </c>
      <c r="F32" s="5" t="n">
        <v>-39328</v>
      </c>
    </row>
    <row r="33">
      <c r="A33" s="3" t="inlineStr">
        <is>
          <t>Increase (Decrease) in Stockholders' Equity [Roll Forward]</t>
        </is>
      </c>
    </row>
    <row r="34">
      <c r="A34" s="4" t="inlineStr">
        <is>
          <t>Net (loss) income</t>
        </is>
      </c>
      <c r="C34" s="5" t="n">
        <v>17053</v>
      </c>
    </row>
    <row r="35">
      <c r="A35" s="4" t="inlineStr">
        <is>
          <t>Balance, end of period (in shares) at Jun. 30, 2021</t>
        </is>
      </c>
      <c r="D35" s="5" t="n">
        <v>12200378</v>
      </c>
    </row>
    <row r="36">
      <c r="A36" s="4" t="inlineStr">
        <is>
          <t>Balance, end of period at Jun. 30, 2021</t>
        </is>
      </c>
      <c r="C36" s="5" t="n">
        <v>27052</v>
      </c>
      <c r="D36" s="6" t="n">
        <v>1</v>
      </c>
      <c r="E36" s="5" t="n">
        <v>49326</v>
      </c>
      <c r="F36" s="5" t="n">
        <v>-22275</v>
      </c>
    </row>
    <row r="37">
      <c r="A37" s="4" t="inlineStr">
        <is>
          <t>Balance, beginning of period (in shares) at Mar. 31, 2021</t>
        </is>
      </c>
      <c r="D37" s="5" t="n">
        <v>12200378</v>
      </c>
    </row>
    <row r="38">
      <c r="A38" s="4" t="inlineStr">
        <is>
          <t>Balance, beginning of period at Mar. 31, 2021</t>
        </is>
      </c>
      <c r="C38" s="5" t="n">
        <v>28888</v>
      </c>
      <c r="D38" s="6" t="n">
        <v>1</v>
      </c>
      <c r="E38" s="5" t="n">
        <v>49326</v>
      </c>
      <c r="F38" s="5" t="n">
        <v>-20439</v>
      </c>
    </row>
    <row r="39">
      <c r="A39" s="3" t="inlineStr">
        <is>
          <t>Increase (Decrease) in Stockholders' Equity [Roll Forward]</t>
        </is>
      </c>
    </row>
    <row r="40">
      <c r="A40" s="4" t="inlineStr">
        <is>
          <t>Net (loss) income</t>
        </is>
      </c>
      <c r="C40" s="5" t="n">
        <v>-1836</v>
      </c>
      <c r="F40" s="5" t="n">
        <v>-1836</v>
      </c>
    </row>
    <row r="41">
      <c r="A41" s="4" t="inlineStr">
        <is>
          <t>Balance, end of period (in shares) at Jun. 30, 2021</t>
        </is>
      </c>
      <c r="D41" s="5" t="n">
        <v>12200378</v>
      </c>
    </row>
    <row r="42">
      <c r="A42" s="4" t="inlineStr">
        <is>
          <t>Balance, end of period at Jun. 30, 2021</t>
        </is>
      </c>
      <c r="C42" s="6" t="n">
        <v>27052</v>
      </c>
      <c r="D42" s="6" t="n">
        <v>1</v>
      </c>
      <c r="E42" s="6" t="n">
        <v>49326</v>
      </c>
      <c r="F42" s="6" t="n">
        <v>-22275</v>
      </c>
    </row>
    <row r="43"/>
    <row r="44">
      <c r="A44" s="4" t="inlineStr">
        <is>
          <t>[1]</t>
        </is>
      </c>
      <c r="B44" s="4" t="inlineStr">
        <is>
          <t>Retroactively restated in connection with the merger.</t>
        </is>
      </c>
    </row>
  </sheetData>
  <mergeCells count="3">
    <mergeCell ref="A1:B1"/>
    <mergeCell ref="A43:E43"/>
    <mergeCell ref="B44:E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in shares)</t>
        </is>
      </c>
      <c r="B4" s="5" t="n">
        <v>24174667</v>
      </c>
      <c r="C4" s="5" t="n">
        <v>0</v>
      </c>
      <c r="D4" s="5" t="n">
        <v>7245778</v>
      </c>
      <c r="E4" s="5" t="n">
        <v>0</v>
      </c>
    </row>
    <row r="5">
      <c r="A5" s="4" t="inlineStr">
        <is>
          <t>Private warrants outstanding</t>
        </is>
      </c>
    </row>
    <row r="6">
      <c r="A6" s="3" t="inlineStr">
        <is>
          <t>Antidilutive Securities Excluded from Computation of Earnings Per Share [Line Items]</t>
        </is>
      </c>
    </row>
    <row r="7">
      <c r="A7" s="4" t="inlineStr">
        <is>
          <t>Antidilutive securities (in shares)</t>
        </is>
      </c>
      <c r="B7" s="5" t="n">
        <v>6945778</v>
      </c>
      <c r="C7" s="5" t="n">
        <v>0</v>
      </c>
      <c r="D7" s="5" t="n">
        <v>6945778</v>
      </c>
      <c r="E7" s="5" t="n">
        <v>0</v>
      </c>
    </row>
    <row r="8">
      <c r="A8" s="4" t="inlineStr">
        <is>
          <t>Public warrants outstanding</t>
        </is>
      </c>
    </row>
    <row r="9">
      <c r="A9" s="3" t="inlineStr">
        <is>
          <t>Antidilutive Securities Excluded from Computation of Earnings Per Share [Line Items]</t>
        </is>
      </c>
    </row>
    <row r="10">
      <c r="A10" s="4" t="inlineStr">
        <is>
          <t>Antidilutive securities (in shares)</t>
        </is>
      </c>
      <c r="B10" s="5" t="n">
        <v>16928889</v>
      </c>
      <c r="C10" s="5" t="n">
        <v>0</v>
      </c>
      <c r="D10" s="5" t="n">
        <v>0</v>
      </c>
      <c r="E10" s="5" t="n">
        <v>0</v>
      </c>
    </row>
    <row r="11">
      <c r="A11" s="4" t="inlineStr">
        <is>
          <t>Performance based shares outstanding</t>
        </is>
      </c>
    </row>
    <row r="12">
      <c r="A12" s="3" t="inlineStr">
        <is>
          <t>Antidilutive Securities Excluded from Computation of Earnings Per Share [Line Items]</t>
        </is>
      </c>
    </row>
    <row r="13">
      <c r="A13" s="4" t="inlineStr">
        <is>
          <t>Antidilutive securities (in shares)</t>
        </is>
      </c>
      <c r="B13" s="5" t="n">
        <v>300000</v>
      </c>
      <c r="C13" s="5" t="n">
        <v>0</v>
      </c>
      <c r="D13" s="5" t="n">
        <v>300000</v>
      </c>
      <c r="E13"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ISCLOSURES ABOUT FAIR VALUE OF FINANCIAL INSTRUMENTS - Narrative (Details) - USD ($)</t>
        </is>
      </c>
      <c r="B1" s="2" t="inlineStr">
        <is>
          <t>Jan. 04, 2021</t>
        </is>
      </c>
      <c r="C1" s="2" t="inlineStr">
        <is>
          <t>Jun. 30, 2021</t>
        </is>
      </c>
      <c r="D1" s="2" t="inlineStr">
        <is>
          <t>Dec. 31, 2020</t>
        </is>
      </c>
    </row>
    <row r="2">
      <c r="A2" s="3" t="inlineStr">
        <is>
          <t>Line of Credit Facility [Line Items]</t>
        </is>
      </c>
    </row>
    <row r="3">
      <c r="A3" s="4" t="inlineStr">
        <is>
          <t>Borrowings from partner bank</t>
        </is>
      </c>
      <c r="C3" s="6" t="n">
        <v>0</v>
      </c>
      <c r="D3" s="6" t="n">
        <v>21000000</v>
      </c>
    </row>
    <row r="4">
      <c r="A4" s="4" t="inlineStr">
        <is>
          <t>Affiliated Entity | Partner Bank</t>
        </is>
      </c>
    </row>
    <row r="5">
      <c r="A5" s="3" t="inlineStr">
        <is>
          <t>Line of Credit Facility [Line Items]</t>
        </is>
      </c>
    </row>
    <row r="6">
      <c r="A6" s="4" t="inlineStr">
        <is>
          <t>Line of credit, maximum borrowing capacity</t>
        </is>
      </c>
      <c r="C6" s="5" t="n">
        <v>10000000</v>
      </c>
      <c r="D6" s="6" t="n">
        <v>50000000</v>
      </c>
    </row>
    <row r="7">
      <c r="A7" s="4" t="inlineStr">
        <is>
          <t>Line of credit, amount outstanding</t>
        </is>
      </c>
      <c r="C7" s="6" t="n">
        <v>0</v>
      </c>
    </row>
    <row r="8">
      <c r="A8" s="4" t="inlineStr">
        <is>
          <t>Private Warrants</t>
        </is>
      </c>
    </row>
    <row r="9">
      <c r="A9" s="3" t="inlineStr">
        <is>
          <t>Class of Warrant or Right [Line Items]</t>
        </is>
      </c>
    </row>
    <row r="10">
      <c r="A10" s="4" t="inlineStr">
        <is>
          <t>Fair value assumptions, expected term</t>
        </is>
      </c>
      <c r="B10" s="4" t="inlineStr">
        <is>
          <t>5 years</t>
        </is>
      </c>
    </row>
    <row r="11">
      <c r="A11" s="4" t="inlineStr">
        <is>
          <t>Fair value assumptions, volatility rate</t>
        </is>
      </c>
      <c r="B11" s="4" t="inlineStr">
        <is>
          <t>20.00%</t>
        </is>
      </c>
    </row>
    <row r="12">
      <c r="A12" s="4" t="inlineStr">
        <is>
          <t>Fair value assumptions, dividend yield</t>
        </is>
      </c>
      <c r="B12" s="4" t="inlineStr">
        <is>
          <t>0.00%</t>
        </is>
      </c>
    </row>
    <row r="13">
      <c r="A13" s="4" t="inlineStr">
        <is>
          <t>Fair value assumptions, underlying stock price (in dollars per share)</t>
        </is>
      </c>
      <c r="B13" s="8" t="n">
        <v>14.76</v>
      </c>
      <c r="C13" s="8" t="n">
        <v>12.44</v>
      </c>
    </row>
    <row r="14">
      <c r="A14" s="4" t="inlineStr">
        <is>
          <t>Fair value assumptions, risk free interest rate</t>
        </is>
      </c>
      <c r="B14" s="4" t="inlineStr">
        <is>
          <t>0.38%</t>
        </is>
      </c>
      <c r="C14" s="4" t="inlineStr">
        <is>
          <t>0.77%</t>
        </is>
      </c>
    </row>
    <row r="15">
      <c r="A15" s="4" t="inlineStr">
        <is>
          <t>Fair value assumptions, exercise price, closing price of Public Warrants (in dollars per share)</t>
        </is>
      </c>
      <c r="B15" s="8" t="n">
        <v>2.5</v>
      </c>
      <c r="C15" s="8" t="n">
        <v>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LOSURES ABOUT FAIR VALUE OF FINANCIAL INSTRUMENTS - Estimated Fair Values of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4, 2021</t>
        </is>
      </c>
      <c r="G2" s="2" t="inlineStr">
        <is>
          <t>Dec. 31, 2020</t>
        </is>
      </c>
    </row>
    <row r="3">
      <c r="A3" s="3" t="inlineStr">
        <is>
          <t>Fair Value, Assets and Liabilities Measured on Recurring and Nonrecurring Basis [Line Items]</t>
        </is>
      </c>
    </row>
    <row r="4">
      <c r="A4" s="4" t="inlineStr">
        <is>
          <t>Liability for private warrants</t>
        </is>
      </c>
      <c r="B4" s="6" t="n">
        <v>18893</v>
      </c>
      <c r="D4" s="6" t="n">
        <v>18893</v>
      </c>
      <c r="G4" s="6" t="n">
        <v>0</v>
      </c>
    </row>
    <row r="5">
      <c r="A5" s="4" t="inlineStr">
        <is>
          <t>(Loss) gain on fair value of private warrant liability</t>
        </is>
      </c>
      <c r="B5" s="5" t="n">
        <v>-3056</v>
      </c>
      <c r="C5" s="6" t="n">
        <v>0</v>
      </c>
      <c r="D5" s="5" t="n">
        <v>11947</v>
      </c>
      <c r="E5" s="6" t="n">
        <v>0</v>
      </c>
    </row>
    <row r="6">
      <c r="A6" s="4" t="inlineStr">
        <is>
          <t>Carrying Amount | Fair Value, Recurring</t>
        </is>
      </c>
    </row>
    <row r="7">
      <c r="A7" s="3" t="inlineStr">
        <is>
          <t>Fair Value, Assets and Liabilities Measured on Recurring and Nonrecurring Basis [Line Items]</t>
        </is>
      </c>
    </row>
    <row r="8">
      <c r="A8" s="4" t="inlineStr">
        <is>
          <t>Cash and cash equivalents</t>
        </is>
      </c>
      <c r="B8" s="5" t="n">
        <v>19589</v>
      </c>
      <c r="D8" s="5" t="n">
        <v>19589</v>
      </c>
      <c r="G8" s="5" t="n">
        <v>2989</v>
      </c>
    </row>
    <row r="9">
      <c r="A9" s="4" t="inlineStr">
        <is>
          <t>Borrowings from partner bank</t>
        </is>
      </c>
      <c r="G9" s="5" t="n">
        <v>21000</v>
      </c>
    </row>
    <row r="10">
      <c r="A10" s="4" t="inlineStr">
        <is>
          <t>Liability for private warrants</t>
        </is>
      </c>
      <c r="B10" s="5" t="n">
        <v>18893</v>
      </c>
      <c r="D10" s="5" t="n">
        <v>18893</v>
      </c>
    </row>
    <row r="11">
      <c r="A11" s="4" t="inlineStr">
        <is>
          <t>Estimated Fair Value | Fair Value, Recurring</t>
        </is>
      </c>
    </row>
    <row r="12">
      <c r="A12" s="3" t="inlineStr">
        <is>
          <t>Fair Value, Assets and Liabilities Measured on Recurring and Nonrecurring Basis [Line Items]</t>
        </is>
      </c>
    </row>
    <row r="13">
      <c r="A13" s="4" t="inlineStr">
        <is>
          <t>Cash and cash equivalents</t>
        </is>
      </c>
      <c r="B13" s="5" t="n">
        <v>19589</v>
      </c>
      <c r="D13" s="5" t="n">
        <v>19589</v>
      </c>
      <c r="G13" s="5" t="n">
        <v>2989</v>
      </c>
    </row>
    <row r="14">
      <c r="A14" s="4" t="inlineStr">
        <is>
          <t>Borrowings from partner bank</t>
        </is>
      </c>
      <c r="G14" s="5" t="n">
        <v>21000</v>
      </c>
    </row>
    <row r="15">
      <c r="A15" s="4" t="inlineStr">
        <is>
          <t>Liability for private warrants</t>
        </is>
      </c>
      <c r="B15" s="5" t="n">
        <v>18893</v>
      </c>
      <c r="D15" s="5" t="n">
        <v>18893</v>
      </c>
      <c r="F15" s="6" t="n">
        <v>30800</v>
      </c>
    </row>
    <row r="16">
      <c r="A16" s="4" t="inlineStr">
        <is>
          <t>Estimated Fair Value | Fair Value, Recurring | Quoted Prices in Active Markets for Identical Assets (Level 1)</t>
        </is>
      </c>
    </row>
    <row r="17">
      <c r="A17" s="3" t="inlineStr">
        <is>
          <t>Fair Value, Assets and Liabilities Measured on Recurring and Nonrecurring Basis [Line Items]</t>
        </is>
      </c>
    </row>
    <row r="18">
      <c r="A18" s="4" t="inlineStr">
        <is>
          <t>Cash and cash equivalents</t>
        </is>
      </c>
      <c r="B18" s="5" t="n">
        <v>19589</v>
      </c>
      <c r="D18" s="5" t="n">
        <v>19589</v>
      </c>
      <c r="G18" s="5" t="n">
        <v>2989</v>
      </c>
    </row>
    <row r="19">
      <c r="A19" s="4" t="inlineStr">
        <is>
          <t>Borrowings from partner bank</t>
        </is>
      </c>
      <c r="G19" s="5" t="n">
        <v>0</v>
      </c>
    </row>
    <row r="20">
      <c r="A20" s="4" t="inlineStr">
        <is>
          <t>Liability for private warrants</t>
        </is>
      </c>
      <c r="B20" s="5" t="n">
        <v>0</v>
      </c>
      <c r="D20" s="5" t="n">
        <v>0</v>
      </c>
    </row>
    <row r="21">
      <c r="A21" s="4" t="inlineStr">
        <is>
          <t>Estimated Fair Value | Fair Value, Recurring | Significant Other Observable Inputs (Level 2)</t>
        </is>
      </c>
    </row>
    <row r="22">
      <c r="A22" s="3" t="inlineStr">
        <is>
          <t>Fair Value, Assets and Liabilities Measured on Recurring and Nonrecurring Basis [Line Items]</t>
        </is>
      </c>
    </row>
    <row r="23">
      <c r="A23" s="4" t="inlineStr">
        <is>
          <t>Cash and cash equivalents</t>
        </is>
      </c>
      <c r="B23" s="5" t="n">
        <v>0</v>
      </c>
      <c r="D23" s="5" t="n">
        <v>0</v>
      </c>
      <c r="G23" s="5" t="n">
        <v>0</v>
      </c>
    </row>
    <row r="24">
      <c r="A24" s="4" t="inlineStr">
        <is>
          <t>Borrowings from partner bank</t>
        </is>
      </c>
      <c r="G24" s="5" t="n">
        <v>21000</v>
      </c>
    </row>
    <row r="25">
      <c r="A25" s="4" t="inlineStr">
        <is>
          <t>Liability for private warrants</t>
        </is>
      </c>
      <c r="B25" s="5" t="n">
        <v>0</v>
      </c>
      <c r="D25" s="5" t="n">
        <v>0</v>
      </c>
    </row>
    <row r="26">
      <c r="A26" s="4" t="inlineStr">
        <is>
          <t>Estimated Fair Value | Fair Value, Recurring | Significant Unobservable Inputs (Level 3)</t>
        </is>
      </c>
    </row>
    <row r="27">
      <c r="A27" s="3" t="inlineStr">
        <is>
          <t>Fair Value, Assets and Liabilities Measured on Recurring and Nonrecurring Basis [Line Items]</t>
        </is>
      </c>
    </row>
    <row r="28">
      <c r="A28" s="4" t="inlineStr">
        <is>
          <t>Cash and cash equivalents</t>
        </is>
      </c>
      <c r="B28" s="5" t="n">
        <v>0</v>
      </c>
      <c r="D28" s="5" t="n">
        <v>0</v>
      </c>
      <c r="G28" s="5" t="n">
        <v>0</v>
      </c>
    </row>
    <row r="29">
      <c r="A29" s="4" t="inlineStr">
        <is>
          <t>Borrowings from partner bank</t>
        </is>
      </c>
      <c r="G29" s="6" t="n">
        <v>0</v>
      </c>
    </row>
    <row r="30">
      <c r="A30" s="4" t="inlineStr">
        <is>
          <t>Liability for private warrants</t>
        </is>
      </c>
      <c r="B30" s="6" t="n">
        <v>18893</v>
      </c>
      <c r="D30" s="6" t="n">
        <v>188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IONSHIP WITH OUR PARTNER BANK (Details) - USD ($)</t>
        </is>
      </c>
      <c r="B1" s="2" t="inlineStr">
        <is>
          <t>Jan. 04, 2021</t>
        </is>
      </c>
      <c r="C1" s="2" t="inlineStr">
        <is>
          <t>Jun. 30, 2021</t>
        </is>
      </c>
      <c r="D1" s="2" t="inlineStr">
        <is>
          <t>Dec. 31, 2020</t>
        </is>
      </c>
    </row>
    <row r="2">
      <c r="A2" s="3" t="inlineStr">
        <is>
          <t>Related Party Transaction [Line Items]</t>
        </is>
      </c>
    </row>
    <row r="3">
      <c r="A3" s="4" t="inlineStr">
        <is>
          <t>Payable to partner bank</t>
        </is>
      </c>
      <c r="C3" s="6" t="n">
        <v>7117000</v>
      </c>
      <c r="D3" s="6" t="n">
        <v>5105000</v>
      </c>
    </row>
    <row r="4">
      <c r="A4" s="4" t="inlineStr">
        <is>
          <t>Affiliated Entity | Partner Bank</t>
        </is>
      </c>
    </row>
    <row r="5">
      <c r="A5" s="3" t="inlineStr">
        <is>
          <t>Related Party Transaction [Line Items]</t>
        </is>
      </c>
    </row>
    <row r="6">
      <c r="A6" s="4" t="inlineStr">
        <is>
          <t>Payable to partner bank</t>
        </is>
      </c>
      <c r="C6" s="5" t="n">
        <v>7100000</v>
      </c>
      <c r="D6" s="5" t="n">
        <v>5100000</v>
      </c>
    </row>
    <row r="7">
      <c r="A7" s="4" t="inlineStr">
        <is>
          <t>Line of credit, maximum borrowing capacity</t>
        </is>
      </c>
      <c r="C7" s="5" t="n">
        <v>10000000</v>
      </c>
      <c r="D7" s="6" t="n">
        <v>50000000</v>
      </c>
    </row>
    <row r="8">
      <c r="A8" s="4" t="inlineStr">
        <is>
          <t>Line of credit, amount outstanding</t>
        </is>
      </c>
      <c r="C8" s="6" t="n">
        <v>0</v>
      </c>
    </row>
    <row r="9">
      <c r="A9" s="4" t="inlineStr">
        <is>
          <t>Deposit Servicing Agreement | Affiliated Entity | Partner Bank</t>
        </is>
      </c>
    </row>
    <row r="10">
      <c r="A10" s="3" t="inlineStr">
        <is>
          <t>Related Party Transaction [Line Items]</t>
        </is>
      </c>
    </row>
    <row r="11">
      <c r="A11" s="4" t="inlineStr">
        <is>
          <t>Automatic renewal terms</t>
        </is>
      </c>
      <c r="B11" s="4" t="inlineStr">
        <is>
          <t>3 years</t>
        </is>
      </c>
    </row>
    <row r="12">
      <c r="A12" s="4" t="inlineStr">
        <is>
          <t>Period of written notice of non-renewal required prior to expiration of the term</t>
        </is>
      </c>
      <c r="B12" s="4" t="inlineStr">
        <is>
          <t>180 days</t>
        </is>
      </c>
    </row>
    <row r="13">
      <c r="A13" s="4" t="inlineStr">
        <is>
          <t>Transition Services Agreement | Affiliated Entity | Partner Bank</t>
        </is>
      </c>
    </row>
    <row r="14">
      <c r="A14" s="3" t="inlineStr">
        <is>
          <t>Related Party Transaction [Line Items]</t>
        </is>
      </c>
    </row>
    <row r="15">
      <c r="A15" s="4" t="inlineStr">
        <is>
          <t>Period each party agreed to provide certain transition services to the other party (up to)</t>
        </is>
      </c>
      <c r="B15" s="4" t="inlineStr">
        <is>
          <t>12 months</t>
        </is>
      </c>
    </row>
    <row r="16">
      <c r="A16" s="4" t="inlineStr">
        <is>
          <t>Monthly service fee</t>
        </is>
      </c>
      <c r="B16" s="6" t="n">
        <v>12500</v>
      </c>
    </row>
    <row r="17">
      <c r="A17" s="4" t="inlineStr">
        <is>
          <t>Period of advance written notice required to terminate agreement without penalty</t>
        </is>
      </c>
      <c r="B17" s="4" t="inlineStr">
        <is>
          <t>3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17053</v>
      </c>
      <c r="C4" s="6" t="n">
        <v>-8653</v>
      </c>
    </row>
    <row r="5">
      <c r="A5" s="3" t="inlineStr">
        <is>
          <t>Adjustments to reconcile net income (loss) to net cash provided by operating activities:</t>
        </is>
      </c>
    </row>
    <row r="6">
      <c r="A6" s="4" t="inlineStr">
        <is>
          <t>Depreciation of premises and equipment</t>
        </is>
      </c>
      <c r="B6" s="5" t="n">
        <v>103</v>
      </c>
      <c r="C6" s="5" t="n">
        <v>186</v>
      </c>
    </row>
    <row r="7">
      <c r="A7" s="4" t="inlineStr">
        <is>
          <t>Amortization of developed software</t>
        </is>
      </c>
      <c r="B7" s="5" t="n">
        <v>5645</v>
      </c>
      <c r="C7" s="5" t="n">
        <v>5494</v>
      </c>
    </row>
    <row r="8">
      <c r="A8" s="4" t="inlineStr">
        <is>
          <t>Amortization of other intangible assets</t>
        </is>
      </c>
      <c r="B8" s="5" t="n">
        <v>160</v>
      </c>
      <c r="C8" s="5" t="n">
        <v>504</v>
      </c>
    </row>
    <row r="9">
      <c r="A9" s="4" t="inlineStr">
        <is>
          <t>Amortization of leased assets</t>
        </is>
      </c>
      <c r="B9" s="5" t="n">
        <v>368</v>
      </c>
      <c r="C9" s="5" t="n">
        <v>549</v>
      </c>
    </row>
    <row r="10">
      <c r="A10" s="4" t="inlineStr">
        <is>
          <t>Share-based compensation expense</t>
        </is>
      </c>
      <c r="B10" s="5" t="n">
        <v>13</v>
      </c>
      <c r="C10" s="5" t="n">
        <v>277</v>
      </c>
    </row>
    <row r="11">
      <c r="A11" s="4" t="inlineStr">
        <is>
          <t>Gain on fair value of private warrant liability</t>
        </is>
      </c>
      <c r="B11" s="5" t="n">
        <v>-11947</v>
      </c>
      <c r="C11" s="5" t="n">
        <v>0</v>
      </c>
    </row>
    <row r="12">
      <c r="A12" s="3" t="inlineStr">
        <is>
          <t>Changes in operating assets and liabilities:</t>
        </is>
      </c>
    </row>
    <row r="13">
      <c r="A13" s="4" t="inlineStr">
        <is>
          <t>(Increase) decrease in accounts receivable</t>
        </is>
      </c>
      <c r="B13" s="5" t="n">
        <v>-873</v>
      </c>
      <c r="C13" s="5" t="n">
        <v>4221</v>
      </c>
    </row>
    <row r="14">
      <c r="A14" s="4" t="inlineStr">
        <is>
          <t>Decrease in prepaid expenses &amp; other current assets</t>
        </is>
      </c>
      <c r="B14" s="5" t="n">
        <v>562</v>
      </c>
      <c r="C14" s="5" t="n">
        <v>7939</v>
      </c>
    </row>
    <row r="15">
      <c r="A15" s="4" t="inlineStr">
        <is>
          <t>Decrease in receivable from partner bank</t>
        </is>
      </c>
      <c r="B15" s="5" t="n">
        <v>0</v>
      </c>
      <c r="C15" s="5" t="n">
        <v>849</v>
      </c>
    </row>
    <row r="16">
      <c r="A16" s="4" t="inlineStr">
        <is>
          <t>(Increase) in other assets</t>
        </is>
      </c>
      <c r="B16" s="5" t="n">
        <v>-354</v>
      </c>
      <c r="C16" s="5" t="n">
        <v>-229</v>
      </c>
    </row>
    <row r="17">
      <c r="A17" s="4" t="inlineStr">
        <is>
          <t>Increase in accounts payable and accrued liabilities</t>
        </is>
      </c>
      <c r="B17" s="5" t="n">
        <v>5618</v>
      </c>
      <c r="C17" s="5" t="n">
        <v>1983</v>
      </c>
    </row>
    <row r="18">
      <c r="A18" s="4" t="inlineStr">
        <is>
          <t>Increase in taxes payable</t>
        </is>
      </c>
      <c r="B18" s="5" t="n">
        <v>1317</v>
      </c>
      <c r="C18" s="5" t="n">
        <v>0</v>
      </c>
    </row>
    <row r="19">
      <c r="A19" s="4" t="inlineStr">
        <is>
          <t>(Decrease) in operating lease liabilities</t>
        </is>
      </c>
      <c r="B19" s="5" t="n">
        <v>-357</v>
      </c>
      <c r="C19" s="5" t="n">
        <v>-510</v>
      </c>
    </row>
    <row r="20">
      <c r="A20" s="4" t="inlineStr">
        <is>
          <t>Increase (decrease) in deferred revenue</t>
        </is>
      </c>
      <c r="B20" s="5" t="n">
        <v>1586</v>
      </c>
      <c r="C20" s="5" t="n">
        <v>-808</v>
      </c>
    </row>
    <row r="21">
      <c r="A21" s="4" t="inlineStr">
        <is>
          <t>Increase in payable to partner bank</t>
        </is>
      </c>
      <c r="B21" s="5" t="n">
        <v>2012</v>
      </c>
      <c r="C21" s="5" t="n">
        <v>779</v>
      </c>
    </row>
    <row r="22">
      <c r="A22" s="4" t="inlineStr">
        <is>
          <t>(Decrease) in other liabilities</t>
        </is>
      </c>
      <c r="B22" s="5" t="n">
        <v>0</v>
      </c>
      <c r="C22" s="5" t="n">
        <v>-2884</v>
      </c>
    </row>
    <row r="23">
      <c r="A23" s="4" t="inlineStr">
        <is>
          <t>Net Cash Provided by Operating Activities</t>
        </is>
      </c>
      <c r="B23" s="5" t="n">
        <v>20906</v>
      </c>
      <c r="C23" s="5" t="n">
        <v>9697</v>
      </c>
    </row>
    <row r="24">
      <c r="A24" s="3" t="inlineStr">
        <is>
          <t>Cash Flows from Investing Activities:</t>
        </is>
      </c>
    </row>
    <row r="25">
      <c r="A25" s="4" t="inlineStr">
        <is>
          <t>Purchases and development of software</t>
        </is>
      </c>
      <c r="B25" s="5" t="n">
        <v>-143</v>
      </c>
      <c r="C25" s="5" t="n">
        <v>-2024</v>
      </c>
    </row>
    <row r="26">
      <c r="A26" s="4" t="inlineStr">
        <is>
          <t>Purchases of premises and equipment</t>
        </is>
      </c>
      <c r="B26" s="5" t="n">
        <v>-51</v>
      </c>
      <c r="C26" s="5" t="n">
        <v>-49</v>
      </c>
    </row>
    <row r="27">
      <c r="A27" s="4" t="inlineStr">
        <is>
          <t>Net Cash Used in Investing Activities</t>
        </is>
      </c>
      <c r="B27" s="5" t="n">
        <v>-194</v>
      </c>
      <c r="C27" s="5" t="n">
        <v>-2073</v>
      </c>
    </row>
    <row r="28">
      <c r="A28" s="3" t="inlineStr">
        <is>
          <t>Cash Flows from Financing Activities:</t>
        </is>
      </c>
    </row>
    <row r="29">
      <c r="A29" s="4" t="inlineStr">
        <is>
          <t>Repayment of borrowings from partner bank</t>
        </is>
      </c>
      <c r="B29" s="5" t="n">
        <v>-21000</v>
      </c>
      <c r="C29" s="5" t="n">
        <v>0</v>
      </c>
    </row>
    <row r="30">
      <c r="A30" s="4" t="inlineStr">
        <is>
          <t>Cash from recapitalization transaction, net</t>
        </is>
      </c>
      <c r="B30" s="5" t="n">
        <v>16888</v>
      </c>
      <c r="C30" s="5" t="n">
        <v>0</v>
      </c>
    </row>
    <row r="31">
      <c r="A31" s="4" t="inlineStr">
        <is>
          <t>Capital contribution from partner bank</t>
        </is>
      </c>
      <c r="B31" s="5" t="n">
        <v>0</v>
      </c>
      <c r="C31" s="5" t="n">
        <v>988</v>
      </c>
    </row>
    <row r="32">
      <c r="A32" s="4" t="inlineStr">
        <is>
          <t>Net Cash (Used in) Provided by Financing Activities</t>
        </is>
      </c>
      <c r="B32" s="5" t="n">
        <v>-4112</v>
      </c>
      <c r="C32" s="5" t="n">
        <v>988</v>
      </c>
    </row>
    <row r="33">
      <c r="A33" s="4" t="inlineStr">
        <is>
          <t>Net Increase in Cash and Cash Equivalents</t>
        </is>
      </c>
      <c r="B33" s="5" t="n">
        <v>16600</v>
      </c>
      <c r="C33" s="5" t="n">
        <v>8612</v>
      </c>
    </row>
    <row r="34">
      <c r="A34" s="4" t="inlineStr">
        <is>
          <t>Cash and Cash Equivalents – Beginning</t>
        </is>
      </c>
      <c r="B34" s="5" t="n">
        <v>2989</v>
      </c>
      <c r="C34" s="5" t="n">
        <v>8586</v>
      </c>
    </row>
    <row r="35">
      <c r="A35" s="4" t="inlineStr">
        <is>
          <t>Cash and Cash Equivalents – Ending</t>
        </is>
      </c>
      <c r="B35" s="5" t="n">
        <v>19589</v>
      </c>
      <c r="C35" s="5" t="n">
        <v>17198</v>
      </c>
    </row>
    <row r="36">
      <c r="A36" s="3" t="inlineStr">
        <is>
          <t>Supplementary Cash Flow Information:</t>
        </is>
      </c>
    </row>
    <row r="37">
      <c r="A37" s="4" t="inlineStr">
        <is>
          <t>Income taxes paid, net of refunds</t>
        </is>
      </c>
      <c r="B37" s="5" t="n">
        <v>1424</v>
      </c>
      <c r="C37" s="5" t="n">
        <v>426</v>
      </c>
    </row>
    <row r="38">
      <c r="A38" s="4" t="inlineStr">
        <is>
          <t>Interest paid</t>
        </is>
      </c>
      <c r="B38" s="5" t="n">
        <v>178</v>
      </c>
      <c r="C38" s="5" t="n">
        <v>0</v>
      </c>
    </row>
    <row r="39">
      <c r="A39" s="3" t="inlineStr">
        <is>
          <t>Noncash Operating, Investing and Financing Activities:</t>
        </is>
      </c>
    </row>
    <row r="40">
      <c r="A40" s="4" t="inlineStr">
        <is>
          <t>Share-based compensation expense recorded as capital contribution from partner bank</t>
        </is>
      </c>
      <c r="B40" s="6" t="n">
        <v>0</v>
      </c>
      <c r="C40" s="6" t="n">
        <v>2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THE BUSINESS AND MERGER TRANSACTION</t>
        </is>
      </c>
      <c r="B1" s="2" t="inlineStr">
        <is>
          <t>6 Months Ended</t>
        </is>
      </c>
    </row>
    <row r="2">
      <c r="B2" s="2" t="inlineStr">
        <is>
          <t>Jun. 30, 2021</t>
        </is>
      </c>
    </row>
    <row r="3">
      <c r="A3" s="3" t="inlineStr">
        <is>
          <t>Business Description And Reverse Recapitalization [Abstract]</t>
        </is>
      </c>
    </row>
    <row r="4">
      <c r="A4" s="4" t="inlineStr">
        <is>
          <t>DESCRIPTION OF THE BUSINESS AND MERGER TRANSACTION</t>
        </is>
      </c>
      <c r="B4" s="4" t="inlineStr">
        <is>
          <t xml:space="preserve">DESCRIPTION OF THE BUSINESS AND MERGER TRANSACTION Description of the Business BM Technologies, Inc. (“BMT” or “the Company”) provides state-of-the-art high-tech digital banking and disbursement services to consumers and students nationwide through a full service fintech banking platform, accessible to customers anywhere and anytime through digital channels. BMT facilitates deposits and banking services between a customer and an FDIC insured partner bank. BMT’s Banking-as-a-Service (“BaaS”) business model leverages partners’ existing customer bases to achieve high volume, low-cost customer acquisition in its Disbursement, White Label, and Workplace Banking businesses. BMT has four primary revenue sources: interchange and card revenue, servicing fees from the Bank, account fees, and university fees. The majority of revenues are driven by customer activity (deposits, spend, transactions, etc.) but may be paid or passed through by our partner bank, universities, or paid directly by customers. BMT is a Pennsylvania corporation, incorporated in May 2016, and until January 4, 2021, was a wholly-owned subsidiary of Customers Bank (“Customers Bank”). Customers Bank is a Pennsylvania state-chartered bank and a wholly-owned subsidiary of Customers Bancorp, Inc. (the “Bancorp” or “Customers Bancorp”), a bank holding company. Customers Bank is our current partner bank. Our partner bank holds the FDIC insured deposits that we source and service and is the issuing bank on our debit cards. Our partner bank pays us a deposit servicing fee for the deposits generated and passes through interchange income earned from debit transactions. BMT is not a bank, does not hold a bank charter, and it does not provide banking services, and as a result we are not subject to direct banking regulation, except as a service provider to our partner bank. We are also subject to the regulations of the Department of Education, due to our student Disbursements business, and are periodically examined by them. Our contracts with most of our higher education institutional clients require us to comply with numerous laws and regulations, including, where applicable, regulations promulgated by the Department of Education (“ED”) regarding the handling of student financial aid funds received by institutions on behalf of their students under Title IV; FERPA; the Electronic Fund Transfer Act and Regulation E; the USA PATRIOT Act and related anti-money laundering requirements; and certain federal rules regarding safeguarding personal information, including rules implementing the privacy provisions of GLBA. Other products and services offered by us may also be subject to other federal and state laws and regulations. Seasonality BMT’s higher education serviced deposits fluctuate throughout the year due primarily to the relationship between the deposits level and the typical cycles of student enrollment in higher education institutions. Serviced deposit balances typically experience seasonal lows in December and July when student enrollment is lower and experience seasonal highs in September and January when student enrollment is high and individual account balances are generally at their peak. Debit spend follows a similar seasonal trend, but may slightly lag increases in balances. Impact of COVID-19 &amp; CARES Act In March 2020, the outbreak of COVID-19 was recognized as a pandemic by the World Health Organization. The spread of COVID-19 created a global public health crisis that resulted in unprecedented uncertainty, economic volatility and disruption in financial markets and in governmental, commercial and consumer activity in the United States and globally, including the markets that BMT serves. With the initial outbreak of COVID-19 in 2020, the Company experienced an initial decline in revenues as compared to the pre-COVID-19 period. On March 27, 2020, the “Coronavirus Aid, Relief, and Economic Security (CARES) Act” was signed into law and contained substantial tax and spending provisions intended to address the impact of the COVID-19 pandemic and stimulate the economy, including one-time cash payments to taxpayers, increased unemployment benefits, and to support higher education through the Higher Education Emergency Relief Fund (HEERF). This stimulus resulted in increased serviced deposit balances, debit card spend, and revenues, a trend that has continued through the second quarter of 2021; however, we are unable to determine the ultimate impact that the CARES Act, and/or COVID-19 pandemic will have on our future financial condition, results of operations, or liquidity; we will continue to monitor the impact closely. Merger with Megalith Financial Acquisition Corporation On January 4, 2021, BankMobile Technologies, Inc. (“BankMobile”), Megalith Financial Acquisition Corp. (“Megalith”), and MFAC Merger Sub Inc., consummated the transaction contemplated by the merger agreement entered into on August 6, 2020. In connection with the closing of the merger, Megalith changed its name to BM Technologies, Inc. Effective January 6, 2021, Megalith’s units ceased trading, and the Company’s common stock and warrants began trading on the NYSE American under the symbols “BMTX” and “BMTX-WT,” respectively. The merger was accounted for as a reverse recapitalization in accordance with U.S. Generally Accepted Accounting Principles (“U.S. GAAP”). Under this method of accounting, BankMobile was treated as the “acquirer” company for financial reporting purposes and as a result, the transaction was treated as the equivalent of BankMobile issuing stock for the net assets of Megalith, accompanied by a recapitalization. The excess of the fair value of the shares issued over the value of the net monetary assets of Megalith was recognized as an adjustment to shareholders’ equity. There was no goodwill or other intangible assets recorded in the merger. BankMobile was determined to be the accounting acquirer based on the following predominant factors: • Customers Bank stockholders had the largest portion of voting rights in the post-combination company; • The board of directors and senior management of the post-combination company are primarily composed of individuals associated with BankMobile; • BankMobile was the larger entity based on historical operating activity, assets, revenues and employees at the time of the closing of the merger; • The ongoing operating activities of the post-combination company comprise those of BankMobile. The following table provides a summary of the significant sources and uses of cash related to the closing of the merger transaction: (amounts in thousands) Cash at Megalith $ 27,669 Cash from PIPE (private investment in public entity) investors 20,003 Total sources of cash 47,672 Cash paid to underwriters and other transaction costs (3,987) Cash paid to Customers Bank as consideration (23,125) Cash from recapitalization transaction (A) 20,560 Cash used to pay down BMT debt (8,834) Cash received by BMT and used to pay down debt (6,738) Total cash used to pay down outstanding debt (B) (15,572) Net cash received by BMT from the reverse recapitalization transaction - as of March 31, 2021 (=A+B) 4,988 90 day merger true-up, cash paid by BMT in May 2021 (3,672) Final cash amount received by BMT from the reverse recapitalization transaction - June 30, 2021 $ 1,316 The following table provides a reconciliation of the common shares related to the merger: Shares held by legacy BankMobile shareholders - December 31, 2020 6,123,432 Shares related to the recapitalization transaction - January 4, 2021 6,076,946 Total shares issued and outstanding, June 30, 2021 12,200,37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se interim unaudited financial statements have been prepared in conformity with accounting principles generally accepted in the United States (“U.S. GAAP”). These interim unaudited financial statements reflect all normal and recurring adjustments that are, in the opinion of management, necessary to present a fair statement of the financial position and the results of operations and cash flows of BMT for the interim periods presented. Material estimates that are particularly susceptible to significant change in the near-term relate to the valuation of deferred tax assets, the valuation of the private warrants, and the annual goodwill and intangible asset impairment analysis. Prior periods presented for comparative purposes represent the balances and activity of BankMobile Technologies, Inc. (other than shares which were retroactively restated in connection with the merger). Significant Accounting Policies These interim unaudited financial statements should be read in conjunction with the 2020 audited financial statements of BMT, which describe BMT’s significant accounting policies. There have been no material changes to BMT’s significant accounting policies during the six months ended June 30, 2021. Certain information and footnote disclosures normally included in the annual financial statements have been omitted from these interim unaudited financial statements as permitted by U.S. GAAP and pursuant to the rules and regulations of the Securities and Exchange Commission (the “SEC”).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not to use the extended transition period under the JOBS Act. The Company has both Private and Public Warrants outstanding which are being treated differently for accounting purposes. Note 9 - Shareholders’ Equity and Private Warrant Liability provides additional information. Recently Adopted Accounting Standards On January 1, 2021, the Company adopted Financial Accounting Standards Board (“FASB”) ASU 2019-12: Simplifying the Accounting for Income Taxes (Topic 740) , which removes certain exceptions to the general principles in Topic 740 and improves the application of and simplifies guidance for other areas of Topic 740. The adoption did not have a material impact on the Company’s unaudited consolidated financial statements and related disclosures. Accounting Pronouncements Issued But Not Yet Adopted From time to time, new accounting pronouncements are issued by the Financial Accounting Standards Board ("FASB") or other standard setting bodies that are adopted by BM Technologies as of the required effective dates. The following paragraphs related to new pronouncements should be read in conjunction with "Significant Accounting Policies" of the Notes to the Audited Financial Statements included in our 2020 Form 10-K. Unless otherwise discussed, management believes the impact of any recently issued standards, including those issued but not yet effective, will not have a material impact on its financial statements taken as a whole. ASU 2020-04 - Reference Rate Reform (Topic 848) :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ASU is effective as of March 12, 2020 through December 31, 2022. Per the guidance, we are currently evaluating the impact of the transition from LIBOR to alternative reference rates on our financial statements, the transition and disclosure requirements of this guidance but do not expect a significant impact on our financial statements. In August 2020, the FASB issued ASU 2020-06, Debt - Debt with Conversion and Other Options (Subtopic 470- 20 )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 a smaller reporting company, ASU 2020-06 is effective for BMT for fiscal years beginning after December 15, 2023. Entities should adopt the guidance as of the beginning of the fiscal year of adoption and cannot adopt the guidance in an interim reporting period. Early adoption is permitted, but no earlier than fiscal years beginning after December 15, 2020. The Company is currently evaluating the impact that ASU 2020-06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ACCOUNTS RECEIVABLEAccounts receivable primarily relate to MasterCard incentive income, uncollected university subscription and disbursement services fees, and reimbursements to be received from a white label partner, and are recorded at face amounts less an allowance for doubtful accounts. Management evaluates accounts receivable and establishes the allowance for doubtful accounts based on historical experience, analysis of past due accounts and other current available information. Accounts receivable deemed to be uncollectible are individually identified and are charged-off against the allowance for doubtful accounts. Charge-offs of uncollectible accounts have historically been immaterial. The allowance for doubtful accounts was zero at December 31, 2020 and $0.1 million at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3:34Z</dcterms:created>
  <dcterms:modified xmlns:dcterms="http://purl.org/dc/terms/" xmlns:xsi="http://www.w3.org/2001/XMLSchema-instance" xsi:type="dcterms:W3CDTF">2021-08-16T20:03:34Z</dcterms:modified>
</cp:coreProperties>
</file>